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Stockholders_ Equ" sheetId="6" state="visible" r:id="rId6"/>
    <sheet xmlns:r="http://schemas.openxmlformats.org/officeDocument/2006/relationships" name="Statements of Cash Flows" sheetId="7" state="visible" r:id="rId7"/>
    <sheet xmlns:r="http://schemas.openxmlformats.org/officeDocument/2006/relationships" name="Organization and Nature of Busi" sheetId="8" state="visible" r:id="rId8"/>
    <sheet xmlns:r="http://schemas.openxmlformats.org/officeDocument/2006/relationships" name="Going Concern Analysis" sheetId="9" state="visible" r:id="rId9"/>
    <sheet xmlns:r="http://schemas.openxmlformats.org/officeDocument/2006/relationships" name="Summary of Significant Accounti" sheetId="10" state="visible" r:id="rId10"/>
    <sheet xmlns:r="http://schemas.openxmlformats.org/officeDocument/2006/relationships" name="Note Receivable" sheetId="11" state="visible" r:id="rId11"/>
    <sheet xmlns:r="http://schemas.openxmlformats.org/officeDocument/2006/relationships" name="Fixed Assets"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Financing Agreements" sheetId="15" state="visible" r:id="rId15"/>
    <sheet xmlns:r="http://schemas.openxmlformats.org/officeDocument/2006/relationships" name="Convertible Note Payable" sheetId="16" state="visible" r:id="rId16"/>
    <sheet xmlns:r="http://schemas.openxmlformats.org/officeDocument/2006/relationships" name="Leases" sheetId="17" state="visible" r:id="rId17"/>
    <sheet xmlns:r="http://schemas.openxmlformats.org/officeDocument/2006/relationships" name="Stockholders_ Equity"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Fixed Assets (Tables)" sheetId="22" state="visible" r:id="rId22"/>
    <sheet xmlns:r="http://schemas.openxmlformats.org/officeDocument/2006/relationships" name="Intangible Assets (Tables)" sheetId="23" state="visible" r:id="rId23"/>
    <sheet xmlns:r="http://schemas.openxmlformats.org/officeDocument/2006/relationships" name="Leases (Tables)" sheetId="24" state="visible" r:id="rId24"/>
    <sheet xmlns:r="http://schemas.openxmlformats.org/officeDocument/2006/relationships" name="Stockholders_ Equity (Tables)" sheetId="25" state="visible" r:id="rId25"/>
    <sheet xmlns:r="http://schemas.openxmlformats.org/officeDocument/2006/relationships" name="Income Taxes (Tables)" sheetId="26" state="visible" r:id="rId26"/>
    <sheet xmlns:r="http://schemas.openxmlformats.org/officeDocument/2006/relationships" name="Organization and Nature of Bu_2" sheetId="27" state="visible" r:id="rId27"/>
    <sheet xmlns:r="http://schemas.openxmlformats.org/officeDocument/2006/relationships" name="Going Concern Analysis (Details" sheetId="28" state="visible" r:id="rId28"/>
    <sheet xmlns:r="http://schemas.openxmlformats.org/officeDocument/2006/relationships" name="Summary of Significant Accoun_2" sheetId="29" state="visible" r:id="rId29"/>
    <sheet xmlns:r="http://schemas.openxmlformats.org/officeDocument/2006/relationships" name="Note Receivable (Details)" sheetId="30" state="visible" r:id="rId30"/>
    <sheet xmlns:r="http://schemas.openxmlformats.org/officeDocument/2006/relationships" name="Fixed Assets (Details)" sheetId="31" state="visible" r:id="rId31"/>
    <sheet xmlns:r="http://schemas.openxmlformats.org/officeDocument/2006/relationships" name="Fixed Assets (Details) - Schedu" sheetId="32" state="visible" r:id="rId32"/>
    <sheet xmlns:r="http://schemas.openxmlformats.org/officeDocument/2006/relationships" name="Intangible Assets (Details)" sheetId="33" state="visible" r:id="rId33"/>
    <sheet xmlns:r="http://schemas.openxmlformats.org/officeDocument/2006/relationships" name="Intangible Assets (Details) - S" sheetId="34" state="visible" r:id="rId34"/>
    <sheet xmlns:r="http://schemas.openxmlformats.org/officeDocument/2006/relationships" name="Related Party Transactions (Det" sheetId="35" state="visible" r:id="rId35"/>
    <sheet xmlns:r="http://schemas.openxmlformats.org/officeDocument/2006/relationships" name="Financing Agreements (Details)" sheetId="36" state="visible" r:id="rId36"/>
    <sheet xmlns:r="http://schemas.openxmlformats.org/officeDocument/2006/relationships" name="Convertible Note Payable (Detai" sheetId="37" state="visible" r:id="rId37"/>
    <sheet xmlns:r="http://schemas.openxmlformats.org/officeDocument/2006/relationships" name="Leases (Details)" sheetId="38" state="visible" r:id="rId38"/>
    <sheet xmlns:r="http://schemas.openxmlformats.org/officeDocument/2006/relationships" name="Leases (Details) - Schedule of " sheetId="39" state="visible" r:id="rId39"/>
    <sheet xmlns:r="http://schemas.openxmlformats.org/officeDocument/2006/relationships" name="Leases (Details) - Schedule o_2" sheetId="40" state="visible" r:id="rId40"/>
    <sheet xmlns:r="http://schemas.openxmlformats.org/officeDocument/2006/relationships" name="Leases (Details) - Schedule o_3" sheetId="41" state="visible" r:id="rId41"/>
    <sheet xmlns:r="http://schemas.openxmlformats.org/officeDocument/2006/relationships" name="Stockholders_ Equity (Details)" sheetId="42" state="visible" r:id="rId42"/>
    <sheet xmlns:r="http://schemas.openxmlformats.org/officeDocument/2006/relationships" name="Stockholders_ Equity (Details) " sheetId="43" state="visible" r:id="rId43"/>
    <sheet xmlns:r="http://schemas.openxmlformats.org/officeDocument/2006/relationships" name="Stockholders_ Equity (Details_2" sheetId="44" state="visible" r:id="rId44"/>
    <sheet xmlns:r="http://schemas.openxmlformats.org/officeDocument/2006/relationships" name="Stockholders_ Equity (Details_3" sheetId="45" state="visible" r:id="rId45"/>
    <sheet xmlns:r="http://schemas.openxmlformats.org/officeDocument/2006/relationships" name="Stockholders_ Equity (Details_4" sheetId="46" state="visible" r:id="rId46"/>
    <sheet xmlns:r="http://schemas.openxmlformats.org/officeDocument/2006/relationships" name="Income Taxes (Details)" sheetId="47" state="visible" r:id="rId47"/>
    <sheet xmlns:r="http://schemas.openxmlformats.org/officeDocument/2006/relationships" name="Income Taxes (Details) - Schedu" sheetId="48" state="visible" r:id="rId48"/>
    <sheet xmlns:r="http://schemas.openxmlformats.org/officeDocument/2006/relationships" name="Income Taxes (Details) - Sche_2"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9, 2022</t>
        </is>
      </c>
      <c r="D2" s="2" t="inlineStr">
        <is>
          <t>Jun. 30, 2021</t>
        </is>
      </c>
    </row>
    <row r="3">
      <c r="A3" s="3" t="inlineStr">
        <is>
          <t>Document Information Line Items</t>
        </is>
      </c>
    </row>
    <row r="4">
      <c r="A4" s="4" t="inlineStr">
        <is>
          <t>Entity Registrant Name</t>
        </is>
      </c>
      <c r="B4" s="4" t="inlineStr">
        <is>
          <t>Aditxt,
Inc.</t>
        </is>
      </c>
    </row>
    <row r="5">
      <c r="A5" s="4" t="inlineStr">
        <is>
          <t>Trading Symbol</t>
        </is>
      </c>
      <c r="B5" s="4" t="inlineStr">
        <is>
          <t>ADTX</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44714213</v>
      </c>
    </row>
    <row r="9">
      <c r="A9" s="4" t="inlineStr">
        <is>
          <t>Entity Public Float</t>
        </is>
      </c>
      <c r="D9" s="6" t="n">
        <v>32725168</v>
      </c>
    </row>
    <row r="10">
      <c r="A10" s="4" t="inlineStr">
        <is>
          <t>Amendment Flag</t>
        </is>
      </c>
      <c r="B10" s="4" t="inlineStr">
        <is>
          <t>false</t>
        </is>
      </c>
    </row>
    <row r="11">
      <c r="A11" s="4" t="inlineStr">
        <is>
          <t>Entity Central Index Key</t>
        </is>
      </c>
      <c r="B11" s="4" t="inlineStr">
        <is>
          <t>0001726711</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9336</t>
        </is>
      </c>
    </row>
    <row r="27">
      <c r="A27" s="4" t="inlineStr">
        <is>
          <t>Entity Incorporation, State or Country Code</t>
        </is>
      </c>
      <c r="B27" s="4" t="inlineStr">
        <is>
          <t>DE</t>
        </is>
      </c>
    </row>
    <row r="28">
      <c r="A28" s="4" t="inlineStr">
        <is>
          <t>Entity Tax Identification Number</t>
        </is>
      </c>
      <c r="B28" s="4" t="inlineStr">
        <is>
          <t>82-3204328</t>
        </is>
      </c>
    </row>
    <row r="29">
      <c r="A29" s="4" t="inlineStr">
        <is>
          <t>Entity Address, Address Line One</t>
        </is>
      </c>
      <c r="B29" s="4" t="inlineStr">
        <is>
          <t>737 N. Fifth Street</t>
        </is>
      </c>
    </row>
    <row r="30">
      <c r="A30" s="4" t="inlineStr">
        <is>
          <t>Entity Address, Address Line Two</t>
        </is>
      </c>
      <c r="B30" s="4" t="inlineStr">
        <is>
          <t>Suite 200</t>
        </is>
      </c>
    </row>
    <row r="31">
      <c r="A31" s="4" t="inlineStr">
        <is>
          <t>Entity Address, City or Town</t>
        </is>
      </c>
      <c r="B31" s="4" t="inlineStr">
        <is>
          <t>Richmond</t>
        </is>
      </c>
    </row>
    <row r="32">
      <c r="A32" s="4" t="inlineStr">
        <is>
          <t>Entity Address, State or Province</t>
        </is>
      </c>
      <c r="B32" s="4" t="inlineStr">
        <is>
          <t>VA</t>
        </is>
      </c>
    </row>
    <row r="33">
      <c r="A33" s="4" t="inlineStr">
        <is>
          <t>Entity Address, Postal Zip Code</t>
        </is>
      </c>
      <c r="B33" s="4" t="inlineStr">
        <is>
          <t>23219</t>
        </is>
      </c>
    </row>
    <row r="34">
      <c r="A34" s="4" t="inlineStr">
        <is>
          <t>City Area Code</t>
        </is>
      </c>
      <c r="B34" s="4" t="inlineStr">
        <is>
          <t>(650)</t>
        </is>
      </c>
    </row>
    <row r="35">
      <c r="A35" s="4" t="inlineStr">
        <is>
          <t>Local Phone Number</t>
        </is>
      </c>
      <c r="B35" s="4" t="inlineStr">
        <is>
          <t>870-1200</t>
        </is>
      </c>
    </row>
    <row r="36">
      <c r="A36" s="4" t="inlineStr">
        <is>
          <t>Title of 12(b) Security</t>
        </is>
      </c>
      <c r="B36" s="4" t="inlineStr">
        <is>
          <t>Common Stock, par value $0.001 per share</t>
        </is>
      </c>
    </row>
    <row r="37">
      <c r="A37" s="4" t="inlineStr">
        <is>
          <t>Security Exchange Name</t>
        </is>
      </c>
      <c r="B37" s="4" t="inlineStr">
        <is>
          <t>NASDAQ</t>
        </is>
      </c>
    </row>
    <row r="38">
      <c r="A38" s="4" t="inlineStr">
        <is>
          <t>Entity Interactive Data Current</t>
        </is>
      </c>
      <c r="B38" s="4" t="inlineStr">
        <is>
          <t>Yes</t>
        </is>
      </c>
    </row>
    <row r="39">
      <c r="A39" s="4" t="inlineStr">
        <is>
          <t>Auditor Firm ID</t>
        </is>
      </c>
      <c r="B39" s="4" t="inlineStr">
        <is>
          <t>3501</t>
        </is>
      </c>
    </row>
    <row r="40">
      <c r="A40" s="4" t="inlineStr">
        <is>
          <t>Auditor Name</t>
        </is>
      </c>
      <c r="B40" s="4" t="inlineStr">
        <is>
          <t>dbbmckennon</t>
        </is>
      </c>
    </row>
    <row r="41">
      <c r="A41" s="4" t="inlineStr">
        <is>
          <t>Auditor Location</t>
        </is>
      </c>
      <c r="B41" s="4" t="inlineStr">
        <is>
          <t>Newport Beach,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3 – SUMMARY OF SIGNIFICANT ACCOUNTING POLICIES Basis
of Presentation The Company’s
financial statements have been prepared in accordance with accounting principles generally accepted in the United States of America (“U.S.
GAAP”) and the rules and regulations of the Securities and Exchange Commission (“S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underlying
the financial statements include the fair value of stock options and warrants. Fair
Value Measurements and Fair Value of Financial Instruments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Concentrations
of Credit Risk The Company
maintains its cash accounts at financial institutions which are insured by the Federal Deposit Insurance Corporation. At times, the Company
may have deposits in excess of federally insured limits. Cash
and Cash Equivalents Cash and
cash equivalents include short-term, liquid investments. Inventory Inventory
consists of laboratory materials and supplies used in laboratory analysis. We capitalize inventory when purchased. Inventory is valued
at the lower of cost or net realizable value on a first-in, first-out basis. We periodically perform obsolescence assessments and write
off any inventory that is no longer usable. Fixed
Assets Fixed assets
are stated at cost less accumulated depreciation. Cost includes expenditures for furniture, office equipment, laboratory equipment,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line method over the estimated useful lives or lease life of the related assets. 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 Accounts Receivable and Allowance for Doubtful
Accounts Accounts receivable are stated at the amount management
expects to collect from outstanding balances. The Company generally does not require collateral to support customer receivables. The Company
determines if receivables are past due based on days outstanding, and amounts are written off when determined to be uncollectible by management.
As of December 31, 2021 and 2020, there was no allowance for doubtful accounts deemed necessary. 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Revenues reported from services provided by the
AditxtScore™ division are recognized when the AditxtScore™ report is delivered. The services performed include the analysis
of specimens received in Aditxt’s CLIA laboratory and the generation of results which are then delivered upon completion. Fees per test in the client payer channel are
determined based on contractual arrangements with our customers. Generally, client revenues are recorded based on the number of AditxtScore™
reports delivered at the contractual rate per test Offering
Costs The Company
accounts for offering costs in accordance with ASC 340, Other Assets and Deferred Costs. Prior to the completion of an offering, offering
costs were capitalized as deferred offering costs on the balance sheet. The deferred offering costs are netted against the proceeds of
the offering in stockholders’ equity (deficit) or the related debt, as applicable. Costs related to unsuccessful offerings are expensed. Leases Under Topic
842 (Leases), operating lease expense is generally recognized evenly over the term of the lease. The Company has operating leases consisting
of office space, laboratory space, and lab equipment. Leases with
an initial term of twelve months or less are not recorded on the balance sheet. We combine the lease and non-lease components in determining
the lease liabilities and right of use (“ROU”) assets. 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Patents The Company
incurs fees from patent licenses, which are expensed as incurred. During the years ended December 31, 2021 and December 31, 2020, the
Company incurred patent licensing fees for the patents of $76,455 and $258,635, respectively. Research
and Development We incur
research and development costs during the process of researching and developing our technologies and future offerings. We expense these
costs as incurred unless such costs qualify for capitalization under applicable guidance. During the years ended December 31, 2021 and
December 31, 2020, the Company incurred research and development costs of $5,042,617 and $937,966, respectively.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December 31, 2021, 2,235,466 stock options, 778,250 restricted
stock units, and 30,069,964 warrants were excluded from dilutive earnings per share as their effects were anti-dilutive. As
of December 31, 2020, 2,143,000 stock options and 5,799,146 warrants were excluded from dilutive earnings per share
as their effects were anti-dilutive. Recent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1</t>
        </is>
      </c>
    </row>
    <row r="3">
      <c r="A3" s="3" t="inlineStr">
        <is>
          <t>Receivables [Abstract]</t>
        </is>
      </c>
    </row>
    <row r="4">
      <c r="A4" s="4" t="inlineStr">
        <is>
          <t>NOTE RECEIVABLE</t>
        </is>
      </c>
      <c r="B4" s="4" t="inlineStr">
        <is>
          <t>NOTE
4 – NOTE RECEIVABLE Cellvera
Global Note Receivable On August
25, 2021, the Company entered into a letter of intent (“the LOI”) to acquire AiPharma Global Holdings LLC, a Delaware limited
liability company, which changed its name to Cellvera Global Holdings LLC (“Cellvera Global”) which is commercializing COVID-19
antiviral oral therapy. Key terms of the proposed transaction as stated in the Letter of Intent included: the completion of a proposed
$6.5 million secured loan from the Company to Cellvera Global by August 31, 2021, as well as the issuance of such number of shares
of the Company’s common stock that yields 50% of the number of the Company’s outstanding shares post-closing of the transaction.
The acquisition is subject to the satisfaction of numerous conditions, including satisfactory due diligence, the negotiation and execution
of definitive agreements and other closing conditions, including board and shareholder approval and approval by Nasdaq of the listing
of shares proposed to be issued in the transaction. The Company and Cellvera Global agreed to an exclusivity period until September
30, 2021 (the “Exclusivity Period”), with a view to settling the definitive agreement. On September 30, 2021, the parties
entered into a letter agreement pursuant to which they agreed to extend the Exclusivity Period until October 4, 2021. On December 28, 2021, we entered into a Share
Exchange Agreement with Cellvera Global f/k/a AiPharma Global, pursuant to which we (i) will acquire
9.5% of the issued and outstanding equity interests in Cellvera Global in exchange for the issuance of 4,816,193 shares of our common
stock of Aditxt and a cash payment of $250,000, at an initial closing upon the satisfaction or waiver of certain conditions to closing;
and (ii) acquire the remaining 90.5% of the issued and outstanding equity interests in Cellvera Global in exchange for the issuance of
39,927,974 shares of our common stock and a cash payment of $250,000 at a secondary closing upon the satisfaction or waiver of certain
conditions to closing. In connection with the contemplated
acquisition with Cellvera Global, On October
18, 2021, the Company entered into the first amendment to the Credit Agreement with Cellvera Global and certain affiliated entities (the
“Credit Agreement Amendment”), pursuant to which the Company agreed to increase the amount which Cellvera Global was permitted
to borrow under the Credit Agreement by $8.5 million to an aggregate of $15.0 million, of which $6.5 million was outstanding prior to
entering the Credit Agreement Amendment. The Company agreed to fund such additional borrowings, as requested by Cellvera Global, by advancing
70% of any amounts received by the Company from the exercise of existing warrants or any other capital raises, including the October Offering.
As of December 31, 2021 an additional $8.0 million was advanced under the Credit Agreement for a total of $14.5 million. The Credit
Agreement was amended on multiple occasions, for which the final amendment was signed on December 31, 2021, extending the Loan’s
maturity date to January 31, 2022. Based on the facts and circumstances
described in Note 13, the Company determined that Cellvera Global may not have the ability to repay the note receivable. Accordingly,
the Company recognized a full impairment of $14.5 million as of December 31, 2021. Target
Company Note Receivable On December 10, 2021,
the Company entered into a secured credit agreement dated December 10, 2021 (the “Target Company Credit Agreement”) and signed
on December 10, 2021 with the Target Company, pursuant to which the Company made a secured loan to the Target Company in the principal
amount of $500,000 (the “Target Company Loan”) and agreed to make additional secured loans, as requested by the Target Company
and approved by the Company, in an amount not to exceed $4.5 million. The Target Company Loan bears interest at a rate of 8% per annum
and mature on December 8, 2022, provided, that the Letter of Intent currently contemplates that the Target Company Loan will be forgivable
upon the closing of the acquisition contemplated by the letter of intent. The Target Company Credit Agreement also contains certain covenants
that prohibit the Target Company from incurring additional indebtedness, entering into any fundamental transactions, issuing any equity
interests subject to certain limited exceptions, or making any dispositions of its property. In connection with the Target Company Credit
Agreement, the Company entered into a Security Agreement with the Target Company, pursuant to which the Target Company granted the Company
a security interest in all of the Target Company’s assets as security for the Target Company Loan. As of December 31, 2021, the outstanding principal of the Target Company
Loan is $500,000 and the accrued interest on the Loan is $2,5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NOTE
5 – FIXED ASSETS The Company’s
fixed assets include the following on December 31, 2021:
Cost Basis Accumulated Net
Computers $ 312,489 $ (75,053 ) $ 237,436
Lab Equipment 2,240,252 (306,688 ) 1,933,564
Office Furniture 90,757 (4,857 ) 85,900
Other Fixed Assets 10,809 (412 ) 10,397
Total Fixed Assets $ 2,654,307 $ (387,010 ) $ 2,267,297 The Company’s
fixed assets include the following on December 31, 2020:
Cost Basis Accumulated Net
Computers $ 54,579 $ (3,079 ) $ 51,500
Lab Equipment 750,658 (14,350 ) 736,308
Office Furniture 10,407 (312 ) 10,095
Other Fixed Assets 1,048 (32 ) 1,016
Total Fixed Assets $ 816,692 $ (17,773 ) $ 798,919 Depreciation
expense was $369,236 and $17,773, for the years ended December 31, 2021 and 2020, respectively. None of the Company’s fixed assets
serve as collateral against any loans as of December 31, 2021 and December 31, 2020, other than those subject to the financed asset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NOTE
6 – INTANGIBLE ASSETS The Company’s
intangible assets include the following on December 31, 2021:
Cost Basis Accumulated Net
Proprietary Technology $ 321,000 $ (107,000 ) $ 214,000
Total Intangible Assets $ 321,000 (107,000 ) $ 214,000 The Company’s
intangible assets include the following on December 31, 2020:
Cost Basis Accumulated Net
Proprietary Technology $ 321,000 $ -
$ 321,000
Total Intangible Assets $ 321,000 - $ 321,000 Amortization
expense was $107,000 and $0 for the years ended December 31, 2021 and 2020, respectively. None of the Company’s intangible assets
serve as collateral against any loans as of December 31,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7 – RELATED PARTY TRANSACTIONS On February
24, 2021, the Company granted 225,000 shares of restricted stock pursuant to the Company’s 2017 Equity Incentive Plan
to the Company’s Chief Executive Officer. The Company recognized $747,000 in stock-based compensation for the issuance of these
shares during the year ended December 31, 2021. On February
24, 2021, the Company granted 110,000 shares of restricted stock pursuant to the Company’s 2017 Equity Incentive Plan
to the Company’s current President and former Chief Financial Officer. The Company recognized $365,200 in stock-based compensation
for the issuance of these shares during the year ended December 31, 2021. On June
4, 2021, the Company granted 75,000 shares of restricted stock pursuant to the Company’s 2021 Equity Incentive Plan to
the Company’s Chief Executive Officer. The Company recognized $191,250 in stock-based compensation for the issuance of these
shares during the year ended December 31, 2021. On June
4, 2021, the Company granted 55,000 shares of restricted stock pursuant to the Company’s 2021 Equity Incentive Plan to
the Company’s current President and former Chief Financial Officer. The Company recognized $140,250 in stock-based compensation
for the issuance of these shares during the year ended December 31, 2021. On August
5, 2021, the Company granted 175,000 shares of Restricted Stock Units (“RSUs”) pursuant to the Company’s 2021
Equity Incentive Plan to officers and board members of the Company. The Company recognized $122,270 in stock-based compensation for
the issuance of these vested and unvested RSUs during the year ended December 31, 2021. On September 30, 2021, the Company granted
50,000 shares of RSUs RSUs On November
10, 2021, the Company granted 195,000 RSUs to officers pursuant to the Company’s 2021 Equity Incentive Plan. The Company recognized
$28,178 in stock-based compensation for the issuance of these unvested RSUs during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Agreements</t>
        </is>
      </c>
      <c r="B1" s="2" t="inlineStr">
        <is>
          <t>12 Months Ended</t>
        </is>
      </c>
    </row>
    <row r="2">
      <c r="B2" s="2" t="inlineStr">
        <is>
          <t>Dec. 31, 2021</t>
        </is>
      </c>
    </row>
    <row r="3">
      <c r="A3" s="3" t="inlineStr">
        <is>
          <t>Financing Agreement [Abstract]</t>
        </is>
      </c>
    </row>
    <row r="4">
      <c r="A4" s="4" t="inlineStr">
        <is>
          <t>FINANCING AGREEMENT</t>
        </is>
      </c>
      <c r="B4" s="4" t="inlineStr">
        <is>
          <t>NOTE
8 – FINANCING AGREEMENT In February
2021, the Company entered into a 24-month financing agreement for lab equipment. The aggregate cost of this financing agreement, net of
a $200,000 down payment is $892,095, of which $821,862 represents principal and $70,233 represents interest. The financing
agreement has an interest rate of 8% per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Dec. 31, 2021</t>
        </is>
      </c>
    </row>
    <row r="3">
      <c r="A3" s="3" t="inlineStr">
        <is>
          <t>Debt Disclosure [Abstract]</t>
        </is>
      </c>
    </row>
    <row r="4">
      <c r="A4" s="4" t="inlineStr">
        <is>
          <t>CONVERTIBLE NOTE PAYABLE</t>
        </is>
      </c>
      <c r="B4" s="4" t="inlineStr">
        <is>
          <t>NOTE
9 – CONVERTIBLE NOTE PAYABLE On January
25, 2021, the Company entered into a Securities Purchase Agreement with an institutional accredited investor (the “Investor”)
for the offering, sale, and issuance of a $6,000,000 Senior Convertible Promissory Note (the “January 2021 Securities Purchase
Agreement, or the Convertible Note”). The Convertible Note had a twenty-four-month term and was convertible at the option of the
Investor at any time prior to maturity in shares of common stock at an initial conversion price of $4.00 per share. Pursuant to the
January 2021 Securities Purchase Agreement, the Company also issued a warrant to the Investor to purchase up to 800,000 shares
of the Company’s common stock. The warrant is immediately exercisable for a period of three five On August
25, 2021, commensurate with the August 2021 Offering of securities described in Note 1, the exercise price of the warrants was reset based
on the sale of securities at a lesser price than the original strike price of the warrants. The reset provision was partially waived at
the time and formally waived based on the defeasance and waiver agreement on August 30, 2021, described below. The reset provision resulted
in a warrant reset adjustment for $102,267 and recorded as an decrease to accumulated deficit and an increase to additional
paid-in-capital. On August
30, 2021, the Company entered into a defeasance and waiver agreement with the holder (the “Noteholder”) of the Convertible
Note pursuant to which the Noteholder has agreed in exchange for (a) a cash payment by the Company to the Convertible Noteholder of $1.2 million,
(b) a waiver, in part, of the conversion price adjustment provision such that the January 2021 Note shall be convertible into 4,802,497 shares
of common stock (without giving effect to the conversion notices received by the Company from the Noteholder prior to the date hereof
totaling 1,005,748 shares) and (c) a voluntary and permanent reduction by the Company of the exercise price of the warrant to
purchase 800,000 shares of common stock of the Company to $2.53 per share. As a result of the modification of the debt
terms, the Company determined that an extinguishment of the debt occurred and recorded a loss on extinguishment of the debt in the amount
of $2,500,970 for the year ende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0 – LEASE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December 31, 2021 and December 31, 2020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Lease
Costs
Year Year
Components of total lease costs:
Operating lease expense $ 819,587 $ 154,263
Total lease costs $ 819,587 $ 154,263 Lease
Positions as of December 31, 2021 ROU lease
assets and lease liabilities for our operating leases are recorded on the balance sheet as follows:
December 31, December 31,
Assets
Right of use asset – short term $ - $ 384,685
Right of use asset – long term 4,097,117 871,136
Total right of use asset $ 4,097,117 $ 1,255,821
Liabilities
Operating lease liabilities – short term $ 1,145,126 $ 391,221
Operating lease liabilities – long term 2,765,933 858,064
Total lease liability $ 3,911,059 $ 1,249,285 Lease
Terms and Discount Rate
Weighted average remaining lease term (in years) – operating leases 2.55
Weighted average discount rate – operating leases 8.00 % On May 4,
2021, the Company entered a triple net lease (the “Richmond Lease”) for approximately 25,000 square feet of laboratory
and office space in Richmond, Virginia. The Richmond Lease has a term of sixty-three months. The monthly base rent is approximately $53,000,
plus applicable pro-rata common area charges, taxes, and maintenance. The Richmond Lease contains a base rent escalation clause of 3%
per lease calendar year as well as a tenant improvement allowance of $375,000 in aggregate. On November
3, 2021, the Company entered a modified gross lease (the “Melville Lease”) for approximately 3,150 square feet of office space
in Melville, New York. The Melville Lease has a term of thirty-six months. The monthly base rent is approximately $7,240, plus applicable
pro-rata common area charges. The Melville Lease contains a base rent escalation clause of 3.00% per lease calendar year. The Company
moved into the space in November of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11 – STOCKHOLDERS’ EQUITY Common
Stock On May 24,
2021, the Company increased the number of authorized shares of the Company’s common stock, par value $0.001 per share, from 27,000,000 to 100,000,000 (the
“Authorized Shares Increase”) by filing a Certificate of Amendment (the “Certificate of Amendment”) to its Amended
and Restated Certificate of Incorporation with the Secretary of State of the State of Delaware. In accordance with the General Corporation
Law of the State of Delaware, the Authorized Shares Increase and the Certificate of Amendment were approved by the stockholders of the
Company at the Company’s Annual Meeting of Stockholders on May 19, 2021. During the
year ended December 31, 2021, the Company issued 101,534 shares of common stock and recognized expense of $254,242 in stock-based
compensation for consulting services. The Company also issued 80,093 shares of common stock to Stanford University and two employees
and recognized expense of $64,875 relating to the agreement with Stanford University. The Company also issued 9,492,126 shares
of common stock upon the exercise of warrants and received $3,727,285 in cash proceeds. The Company granted 465,000 Restricted
Stock Awards, as a result the Company recognized expense of $1,443,700 in stock-based compensation. The Company granted 25,000 Restricted
Stock Awards of which 25,000 vested, as a result, the Company recognized expense of $17,000 in stock-based compensation for consulting
services. The Company also granted 1,822,799 Restricted Stock Units, of which 825,949 vested and resulted in the issuance
of shares, as a result, the Company recognized expense of $1,843,902 in stock-based compensation. (See Note 7) The Company issued 4,802,497 shares
of common stock for the conversion of a convertible note. (See Note 9) The Company issued 4,583,334 shares of common stock as
part of the August 2021 Offering. The Company issued 2,833,333 shares of common stock as part of the October 2021 Offering. The Company
issued 8,246,430 shares of common stock as part of the December 2021 Offering. The stock-based compensation for shares issued or
RSU’s granted during the period, were valued based on the fair market value on the date of grant. During the
year ended December 31, 2020, the Company issued 874,916 shares of common stock and recognized expense of $2,477,434 in stock compensation
for consulting services. The Company issued 150,000 shares of common stock for intangible assets valued at $320,850. The Company also
issued 4,297,703 shares of common stock for the exercise of warrants and received $210,544 for the exercise of the warrants. The Company
issued 1,250,000 shares of common stock for the exercise of 1,250,000 shares of Series A Preferred Stock. The Company issued 146,818 shares
of common stock for the settlement of accounts payable and issued 62,500 shares of common stock for the settlement of debt. The Company
issued 1,226,668 shares of common stock related to the IPO and issued 1,150,000 shares of common stock related to the September 2020 Offering.
The stock compensation for the period was valued based on prior private placements or based on management’s estimates of value immediately
prior to the IPO and the value of the shares based on public information post IPO. Preferred
Stock The Company
is authorized to issue 3,000,000 shares of preferred stock, par value $0.001 per share. There were no shares of preferred
stock outstanding as of December 31, 2021 and December 31, 2020, respectively. Stock-Based
Compensation In October
2017, our Board of Directors adopted the Aditx Therapeutics, Inc. 2017 Equity Incentive Plan (the “2017 Plan”). The 2017
Plan provides for the grant of equity awards to directors, employees, and consultants. The Company is authorized to issue up to 2,500,000 shares
of our common stock pursuant to awards granted under the 2017 Plan. The 2017 Plan is administered by our Board of Directors, and expires
ten years after adoption, unless terminated earlier by the Board of Directors. On February
24, 2021, our Board of Directors adopted the Aditx Therapeutics, Inc. 2021 Omnibus Equity Incentive Plan (the “2021 Plan”).
The 2021 Plan provides for grants of nonqualified stock options, incentive stock options, stock appreciation rights, restricted stock
and restricted stock units, and other stock-based awards (collectively, the “Awards”). Eligible recipients of Awards include
employees, directors or independent contractors of the Company or any affiliate of the Company. The Compensation Committee of the Board
of Directors (the “Committee”) will administer the 2021 Plan. A total of 3,000,000 shares of common stock, par value
$0.001 per share, of the Company may be issued pursuant to Awards granted under the 2021 Plan. The exercise price per share for the
shares to be issued pursuant to an exercise of a stock option will be no less than one hundred percent (100%) of the Fair Market Value
(as defined in the 2021 Plan) of a share of Common Stock on the date of grant. The 2021 Plan was submitted and approved by the Company’s
stockholders at the 2021 annual meeting of stockholders, held on May 19, 2021. During the
year ended December 31, 2021, the Company granted 92,466 stock options with an exercise price of $0.68 or $11.25 per share, some of which
vested immediately. The total grant date fair value was determined to be $16,660. During the
year ended December 31, 2020, the Company granted 880,500 stock options with an exercise price of $1.94, $1.92 or $11.00 per share, some
of which vested immediately, and some of which vest between one and three years. The total grant date fair value was determined to be
$1,668,997. For the
years ended December 31, 2021 and December 31, 2020, the fair value of each option granted was estimated using the assumption ranges and/or
factors in the Black-Scholes Model as follows:
Exercise price $ 0.68-9.00
Expected dividend yield 0 %
Risk free interest rate 0.28%-1.41 %
Expected life in years 5.00-10.00
Expected volatility 144-151 % The expected
term of employee stock options is calculated using the simplified method which takes into consideration the contractual life and vesting
terms of the options. The simplified method was used by the Company due to insufficient historical data. The risk-free interest rate assumption for options
granted is based upon observed interest rates on the United States Government Bond Equivalent Yield appropriate for the expected term
of warrants. The Company
determined the expected volatility assumption for warrants granted using the historical volatility of comparable public companies’
common stock. The Company will continue to monitor peer companies and other relevant factors used to measure expected volatility for future
warrant grants, until such time that the Company’s common stock has enough market history to use historical volatility. The dividend
yield assumption for warrants granted is based on the Company’s history and expectation of dividend payouts. The Company has never
declared nor paid any cash dividends on its common stock, and the Company does not anticipate paying any cash dividends in the foreseeable
future. The Company
recognizes forfeitures as they occur as there is insufficient historical data to accurately determine future forfeitures rates. The following
is an analysis of the stock option grant activity under the Plan:
Vested and Nonvested Stock Options Number Weighted Weighted
Outstanding December 31, 2020 2,143,000 $ 3.18 7.81
Granted 92,466 8.39 5.26
Exercised - - -
Expired or forfeited - - -
Outstanding December 31, 2021 2,235,466 $ 3.40 6.74
Nonvested Stock Options Number Weighted-
Nonvested on December 31, 2020 973,000 $2.28
Granted 92,466 8.39
Vested (612,341 ) 3.28
Forfeited - -
Nonvested on December 31, 2021 453,125 $ 2.17 The Company
recognized stock-based compensation expense related to options issued and vesting of $827,065 during the year ended December 31,
2021, of which $587,209 is included in general and administrative expenses and $239,586 is included in research and development
expenses in the accompanying statements of operations. The remaining value to be expensed is $971,080 with a weighted average vesting
term of 0.87 years as of December 31, 2021. The Company recognized compensation expense related to options issued and vesting
of $406,880 during the year ended December 31, 2020, which is included in general and administrative expenses in the accompanying statements
of operations. Warrants For the
years ended December 31, 2021 and December 31, 2020, the fair value of each warrant granted was estimated using the assumption ranges
and/or factors in the Black-Scholes Model as follows:
Exercise price $ 1.92-5.50
Expected dividend yield 0 %
Risk free interest rate 0.17%-0.42 %
Expected life in years 3.00-5.00
Expected volatility 146%-159 % The risk-free
interest rate assumption for warrants granted is based upon observed interest rates on the United States Government Bond Equivalent Yield
appropriate for the expected term of warrants. The Company
determined the expected volatility assumption for warrants granted using the historical volatility of comparable public companies’
common stock. The Company will continue to monitor peer companies and other relevant factors used to measure expected volatility for future
warrant grants, until such time that the Company’s common stock has enough market history to use historical volatility. The dividend
yield assumption for warrants granted is based on the Company’s history and expectation of dividend payouts. The Company has never
declared nor paid any cash dividends on its common stock, and the Company does not anticipate paying any cash dividends in the foreseeable
future. The Company
recognizes warrant forfeitures as they occur as there is insufficient historical data to accurately determine future forfeitures rates. A summary
of warrant issuances are as follows:
Vested and Nonvested Warrants Number Weighted Weighted
Outstanding December 31, 2020 5,799,146 $ 5.05 4.00
Granted 33,912,070 0.96 4.70
Exercised (9,492,126 ) 0.39 -
Expired or forfeited (149,126 ) 5.72 -
Outstanding December 31, 2021 30,069,964 $ 1.67 4.38
Nonvested Warrants Number Weighted-
Nonvested on December 31, 2020 320,000 $ 3.69
Granted 33,912,070 0.96
Vested (29,603,736 ) 0.91
Forfeited - -
Nonvested on December 31, 2021 4,628,334 $ 1.51 The Company
recognized stock-based compensation expense related to warrants issued and vesting of $189,899 and $304,526 during the years
ended December 31, 2021 and December 31, 2020, respectively, which is included in general and administrative in the accompanying Statements
of Operations. The remaining value to be expensed is $113,803 with a weighted average vesting term of 1.00 years as of
December 31, 2021. During the
year ended December 31, 2021, 9,492,126 warrants were exercised for 9,492,126 shares of common stock. The Company
recognized proceeds of $3,727,285 related to the exercises. On January
25, 2021, pursuant to the January 2021 Securities Purchase Agreement the Company issued the January 2021 Warrant to the Investor to purchase
up to 800,000 shares of the Company’s common stock. The January 2021 Warrant is immediately exercisable for a period of three
years at an exercise price of $4.00 per share. The warrant was subsequently adjusted to $2.53 as disclosed in Note 9. In
addition, the Company issued 75,000 warrants to the placement agent related to the January 2021 Securities Purchase Agreement.
These warrants have an exercise price of $4.00 and a term of five years. All the 75,000 warrants are exercisable on issuance. In connection
with the August 2021 Offering, the Company issued warrants to purchase up to 4,583,334 shares at an exercise price of $2.53.
The warrant was subsequently adjusted to $1.50 (See Note 9). In addition, the Company issued a warrant to the placement agent to purchase
up to 229,166 shares of common stock at an exercise price of $3.00 per share (See Note 1). In connection
with the December 2021 Offering, the Company issued 8,246,430 warrants to purchase shares of the Company’s common stock and
8,328,570 prefunded warrants. The warrant issued as part of the units had an exercise price of $1.15 and the prefunded warrants had an
exercise price of $0.001. In addition, the Company issued a warrant to the underwriters to purchase up to 828,750 shares of
common stock at an exercise price of $0.98 per share. Restricted
Stock Units A summary
of Restricted Stock Units (“RSUs”) issuances are as follows:
Nonvested RSUs Number Weighted
Nonvested December 31, 2020 - $ -
Granted 1,822,799 2.03
Vested (825,949 ) 2.11
Forfeited (218,600 ) 2.12
Nonvested December 31, 2021 778,250 $ 1.92 The Company
recognized stock-based compensation expense related to RSUs issued and straight-line vesting expense of $1,843,902 and zero during
the years ended December 31, 2021 and December 31, 2020, respectively, of which, $1,237,182 is included in general and administrative
and $606,720 is included in research and development in the accompanying Statements of Operations. The remaining value to be expensed
is $1,391,343 as of December 31, 2021. During
the year ended December 31, 2021, the Company granted a total of 1,822,799 RSUs. As of December 31, 2021, 825,949 of
these RSUs have vested and 218,600 were forfeited. The Company issued 825,949 shares of common stock for
the 825,949 vested RS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2 – INCOME TAXES For the years ended December 31, 2021 and
2020, the Company did not record a current or deferred income tax expense or benefit due to current and historical losses incurred by
the Company. The Company’s losses before income taxes consist solely of losses from domestic operations. On March 27, 2020, the United States enacted the
Coronavirus Aid, Relief, and Economic Security Act (“CARES Act”).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ARES Act also established a Paycheck Protection Program whereby certain small businesses are eligible
for a loan to fund payroll expenses, rent, and related costs. The Company considered the provisions under the
CARES Act and elected not to take advantage of the provisions of CARES Act as the effect of such provisions was not expected to have a
material impact on the Company’s results of operations, cash flows and financial statements. A reconciliation of income tax expense (benefit)
computed at the statutory federal income tax rate to income taxes as reflected in the financial statements is as follows:
2021 2020
Income taxes at U.S. statutory rate 21 % 21 %
State income taxes 6.9 8.2
Tax Credits 0.1 1.3
Permanent Differences/Others (5.0 ) 30.3
Change in valuation allowance (23.0 ) (60.8 )
Total provision for income taxes 0 % 0 % Deferred taxes are recognized for temporary differences
between the basis of assets and liabilities for financial statement and income tax purposes. The significant components of the Company’s
deferred tax assets and liabilities as of December 31, 2021 and 2020 are comprised of the following:
Years Ended December 31,
2021 2020
Deferred tax assets
Net operating loss carryforwards $ 10,896,410 $ 3,651,932
Tax credits carryforwards 161,943 116,949
Stock-based compensation 1,541,936 2,350,795
Lease liability 1,169,887 367,029
Loss on impairment of debt 4,140,318
Other 23,933 1,920
Total deferred tax assets 17,934,427 6,488,625
Valuation allowance (16,670,590 ) (6,109,685 )
Net deferred tax assets 1,263,837 378,940
Deferred tax liabilities
Right of use assets (1,169,887 ) (368,950
Fixed assets (93,950 ) (9,990
Total deferred tax liabilities (1,263,837 ) (378,940 )
Net deferred taxes $ — $ — The Company has evaluated the positive and negative
evidence bearing upon its ability to realize its deferred tax assets, which are comprised primarily of net operating loss carryforwards
and tax credits. Management has considered the Company’s history of cumulative net losses in the United States, estimated future
taxable income and prudent and feasible tax planning strategies and has concluded that it is more likely than not that the Company will
not realize the benefits of its U.S. federal and state deferred tax assets. Accordingly, a full valuation allowance has been established
against these net deferred tax assets as of December 31, 2021 and 2020, respectively. The Company reevaluates the positive and negative
evidence at each reporting period. The Company’s valuation allowance increased during 2021 by approximately $10.6 million primarily
due to the generation of net operating loss and tax credit carryforwards, impairment of note receivable, and stock-based compensation. As of December 31, 2021 and 2020, the Company
had U.S. federal net operating loss carryforwards of $38.0 million and $12.6 million, respectively, which may be available to offset
future income tax liabilities. The 2017 Tax Cuts and Jobs Act (” TCJA”) will generally allow losses incurred after 2017 to
be carried over indefinitely, but will generally limit the net operating loss deduction to the lesser of the net operating loss carryover
or 80% of a corporation’s taxable income (subject to Section 382 of the Internal Revenue Code of 1986, as amended). Also, there
will be no carryback for losses incurred after 2017. Losses incurred prior to 2018 will generally be deductible to the extent of the lesser
of a corporation’s net operating loss carryover or 100% of a corporation’s taxable income and be available for twenty years
from the period the loss was generated. The Company has federal net operating losses generated following 2017 of $37.9 million, which
do not expire. The federal net operating losses generated prior to 2018 of $0.1 million will expire at various dates through 2037. The
CARES Act temporarily allows the Company to carryback net operating losses arising in 2018, 2019 and 2020 to the five prior tax years.
In addition, net operating losses generated in these years could fully offset prior year taxable income without the 80% of the taxable
income limitation under the TCJA which was enacted on December 22, 2017. The Company has been generating losses since its inception, as
such the net operating loss carryback provision under the CARES Act is not applicable to the Company. As of December 31, 2021 and 2020, the Company
also had U.S. state net operating loss carryforwards of $44.8 million and $15.2 million, respectively, which may be available to
offset future income tax liabilities and expire at various dates through 2041. As of December 31, 2021, the Company had
no federal tax credit carryforwards available to reduce future tax liabilities. As of December 31, 2020, the Company had federal
tax credit carryforwards of approximately $0.1 million, available to reduce future tax liabilities which expire at various dates through
2040. As of December 31, 2021 and 2020, the Company had state research and development tax credit carryforwards of approximately
$0.2 million and $0.1 million, respectively, which may be available to reduce future tax liabilities and can be carried over indefinitely. Utilization of the U.S. federal and state net
operating loss and research and development credit carryforwards may be subject to a substantial annual limitation under Section 382
and Section 383 of the Internal Revenue Code of 1986, as amended, and corresponding provisions of state law, due to ownership changes
that have occurred previously or that could occur in the future. These ownership changes may limit the amount of net operating loss and
research and development credit carryforwards that can be utilized annually to offset future taxable income and tax liabilities, respectively.
The Company has not completed a study to assess whether a change of ownership has occurred, or whether there have been multiple ownership
changes since its formation. Any limitation may result in expiration of a portion of the net operating loss carryforwards or research
and development tax credit carryforwards before utilization. The Company has not, as of yet, conducted a study
of research and development tax credit carryforwards. Such a study, once undertaken by the Company, may result in an adjustment to the
research and development tax credit carryforwards; however, a full valuation allowance has been provided against the Company’s research
and development tax credits and, if an adjustment is required, this adjustment would be offset by an adjustment to the valuation allowance.
Thus, there would be no impact to the balance sheet or statement of operations if an adjustment is required. The Company files tax returns in the United States,
California, Virginia, and New York. The Company is subject to U.S. federal and state tax examinations by tax authorities for the tax years
ended December 31, 2018 through present. As of December 31, 2021 and 2020, the Company has recorded no liability for unrecognized
tax benefits, interest, or penalties related to federal and state income tax matters and there currently no pending tax examinations.
The Company will recognize interest and penalties related to uncertain tax positions in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6" t="n">
        <v>7872061</v>
      </c>
      <c r="C3" s="6" t="n">
        <v>10500826</v>
      </c>
    </row>
    <row r="4">
      <c r="A4" s="4" t="inlineStr">
        <is>
          <t>Accounts receivable</t>
        </is>
      </c>
      <c r="B4" s="5" t="n">
        <v>89844</v>
      </c>
      <c r="C4" s="4" t="inlineStr">
        <is>
          <t xml:space="preserve"> </t>
        </is>
      </c>
    </row>
    <row r="5">
      <c r="A5" s="4" t="inlineStr">
        <is>
          <t>Prepaid expenses</t>
        </is>
      </c>
      <c r="B5" s="5" t="n">
        <v>460102</v>
      </c>
      <c r="C5" s="5" t="n">
        <v>147642</v>
      </c>
    </row>
    <row r="6">
      <c r="A6" s="4" t="inlineStr">
        <is>
          <t>ROU asset - short term</t>
        </is>
      </c>
      <c r="B6" s="4" t="inlineStr">
        <is>
          <t xml:space="preserve"> </t>
        </is>
      </c>
      <c r="C6" s="5" t="n">
        <v>384685</v>
      </c>
    </row>
    <row r="7">
      <c r="A7" s="4" t="inlineStr">
        <is>
          <t>Note receivable</t>
        </is>
      </c>
      <c r="B7" s="5" t="n">
        <v>500000</v>
      </c>
      <c r="C7" s="4" t="inlineStr">
        <is>
          <t xml:space="preserve"> </t>
        </is>
      </c>
    </row>
    <row r="8">
      <c r="A8" s="4" t="inlineStr">
        <is>
          <t>Inventory</t>
        </is>
      </c>
      <c r="B8" s="5" t="n">
        <v>494697</v>
      </c>
      <c r="C8" s="4" t="inlineStr">
        <is>
          <t xml:space="preserve"> </t>
        </is>
      </c>
    </row>
    <row r="9">
      <c r="A9" s="4" t="inlineStr">
        <is>
          <t>TOTAL CURRENT ASSETS</t>
        </is>
      </c>
      <c r="B9" s="5" t="n">
        <v>9416704</v>
      </c>
      <c r="C9" s="5" t="n">
        <v>11033153</v>
      </c>
    </row>
    <row r="10">
      <c r="A10" s="4" t="inlineStr">
        <is>
          <t>Fixed assets, net</t>
        </is>
      </c>
      <c r="B10" s="5" t="n">
        <v>2267297</v>
      </c>
      <c r="C10" s="5" t="n">
        <v>798919</v>
      </c>
    </row>
    <row r="11">
      <c r="A11" s="4" t="inlineStr">
        <is>
          <t>Intangible assets, net</t>
        </is>
      </c>
      <c r="B11" s="5" t="n">
        <v>214000</v>
      </c>
      <c r="C11" s="5" t="n">
        <v>321000</v>
      </c>
    </row>
    <row r="12">
      <c r="A12" s="4" t="inlineStr">
        <is>
          <t>ROU asset - long term</t>
        </is>
      </c>
      <c r="B12" s="5" t="n">
        <v>4097117</v>
      </c>
      <c r="C12" s="5" t="n">
        <v>871136</v>
      </c>
    </row>
    <row r="13">
      <c r="A13" s="4" t="inlineStr">
        <is>
          <t>Deposits</t>
        </is>
      </c>
      <c r="B13" s="5" t="n">
        <v>379250</v>
      </c>
      <c r="C13" s="5" t="n">
        <v>72296</v>
      </c>
    </row>
    <row r="14">
      <c r="A14" s="4" t="inlineStr">
        <is>
          <t>Other assets</t>
        </is>
      </c>
      <c r="B14" s="5" t="n">
        <v>289539</v>
      </c>
      <c r="C14" s="4" t="inlineStr">
        <is>
          <t xml:space="preserve"> </t>
        </is>
      </c>
    </row>
    <row r="15">
      <c r="A15" s="4" t="inlineStr">
        <is>
          <t>TOTAL ASSETS</t>
        </is>
      </c>
      <c r="B15" s="5" t="n">
        <v>16663907</v>
      </c>
      <c r="C15" s="5" t="n">
        <v>13096504</v>
      </c>
    </row>
    <row r="16">
      <c r="A16" s="3" t="inlineStr">
        <is>
          <t>CURRENT LIABILITIES:</t>
        </is>
      </c>
    </row>
    <row r="17">
      <c r="A17" s="4" t="inlineStr">
        <is>
          <t>Accounts payable and accrued expenses</t>
        </is>
      </c>
      <c r="B17" s="5" t="n">
        <v>1575543</v>
      </c>
      <c r="C17" s="5" t="n">
        <v>241613</v>
      </c>
    </row>
    <row r="18">
      <c r="A18" s="4" t="inlineStr">
        <is>
          <t>Financing on fixed assets – current</t>
        </is>
      </c>
      <c r="B18" s="5" t="n">
        <v>700433</v>
      </c>
      <c r="C18" s="5" t="n">
        <v>587588</v>
      </c>
    </row>
    <row r="19">
      <c r="A19" s="4" t="inlineStr">
        <is>
          <t>Deferred rent</t>
        </is>
      </c>
      <c r="B19" s="5" t="n">
        <v>186058</v>
      </c>
      <c r="C19" s="5" t="n">
        <v>6536</v>
      </c>
    </row>
    <row r="20">
      <c r="A20" s="4" t="inlineStr">
        <is>
          <t>Lease liability - current</t>
        </is>
      </c>
      <c r="B20" s="5" t="n">
        <v>1145126</v>
      </c>
      <c r="C20" s="5" t="n">
        <v>391221</v>
      </c>
    </row>
    <row r="21">
      <c r="A21" s="4" t="inlineStr">
        <is>
          <t>TOTAL CURRENT LIABILITIES</t>
        </is>
      </c>
      <c r="B21" s="5" t="n">
        <v>3607160</v>
      </c>
      <c r="C21" s="5" t="n">
        <v>1226958</v>
      </c>
    </row>
    <row r="22">
      <c r="A22" s="4" t="inlineStr">
        <is>
          <t>Financing on fixed assets - long term</t>
        </is>
      </c>
      <c r="B22" s="5" t="n">
        <v>110041</v>
      </c>
      <c r="C22" s="4" t="inlineStr">
        <is>
          <t xml:space="preserve"> </t>
        </is>
      </c>
    </row>
    <row r="23">
      <c r="A23" s="4" t="inlineStr">
        <is>
          <t>Lease liability - long term</t>
        </is>
      </c>
      <c r="B23" s="5" t="n">
        <v>2765933</v>
      </c>
      <c r="C23" s="5" t="n">
        <v>858064</v>
      </c>
    </row>
    <row r="24">
      <c r="A24" s="4" t="inlineStr">
        <is>
          <t>TOTAL LIABILITIES</t>
        </is>
      </c>
      <c r="B24" s="5" t="n">
        <v>6483134</v>
      </c>
      <c r="C24" s="5" t="n">
        <v>2085022</v>
      </c>
    </row>
    <row r="25">
      <c r="A25" s="3" t="inlineStr">
        <is>
          <t>STOCKHOLDERS’ EQUITY</t>
        </is>
      </c>
    </row>
    <row r="26">
      <c r="A26" s="4" t="inlineStr">
        <is>
          <t>Preferred stock, $0.001 par value, 3,000,000 shares authorized, zero shares issued and outstanding, respectively</t>
        </is>
      </c>
      <c r="B26" s="4" t="inlineStr">
        <is>
          <t xml:space="preserve"> </t>
        </is>
      </c>
      <c r="C26" s="4" t="inlineStr">
        <is>
          <t xml:space="preserve"> </t>
        </is>
      </c>
    </row>
    <row r="27">
      <c r="A27" s="4" t="inlineStr">
        <is>
          <t>Common stock, $0.001 par value, 100,000,000 shares authorized, 44,530,486 and 13,074,495 shares issued and 44,429,683 and 12,973,692 shares outstanding, respectively</t>
        </is>
      </c>
      <c r="B27" s="5" t="n">
        <v>44534</v>
      </c>
      <c r="C27" s="5" t="n">
        <v>13078</v>
      </c>
    </row>
    <row r="28">
      <c r="A28" s="4" t="inlineStr">
        <is>
          <t>Treasury stock, 100,803 and 100,803 shares, respectively</t>
        </is>
      </c>
      <c r="B28" s="5" t="n">
        <v>-201605</v>
      </c>
      <c r="C28" s="5" t="n">
        <v>-201605</v>
      </c>
    </row>
    <row r="29">
      <c r="A29" s="4" t="inlineStr">
        <is>
          <t>Additional paid-in capital</t>
        </is>
      </c>
      <c r="B29" s="5" t="n">
        <v>77690653</v>
      </c>
      <c r="C29" s="5" t="n">
        <v>32079187</v>
      </c>
    </row>
    <row r="30">
      <c r="A30" s="4" t="inlineStr">
        <is>
          <t>Accumulated deficit</t>
        </is>
      </c>
      <c r="B30" s="5" t="n">
        <v>-67352809</v>
      </c>
      <c r="C30" s="5" t="n">
        <v>-20879178</v>
      </c>
    </row>
    <row r="31">
      <c r="A31" s="4" t="inlineStr">
        <is>
          <t>TOTAL STOCKHOLDERS’ EQUITY</t>
        </is>
      </c>
      <c r="B31" s="5" t="n">
        <v>10180773</v>
      </c>
      <c r="C31" s="5" t="n">
        <v>11011482</v>
      </c>
    </row>
    <row r="32">
      <c r="A32" s="4" t="inlineStr">
        <is>
          <t>TOTAL LIABILITIES AND STOCKHOLDERS’ EQUITY</t>
        </is>
      </c>
      <c r="B32" s="6" t="n">
        <v>16663907</v>
      </c>
      <c r="C32" s="6" t="n">
        <v>13096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3 – SUBSEQUENT EVENTS Nasdaq Stock Market, LLC Notification: On January 18, 2022, the Company was notified
(the “Notification Letter”) by The Nasdaq Stock Market, LLC (“Nasdaq”) that it is not in compliance with the minimum
bid price requirements set forth in Nasdaq Listing Rule 5550(a)(2) for continued listing on The Nasdaq Capital Market. Nasdaq Listing
Rule 5550(a)(2) requires listed securities to maintain a minimum bid price of $1.00 per share, and Nasdaq Listing Rule 5810(c)(3)(A) provides
that a failure to meet the minimum bid price requirement exists if the deficiency continues for a period of 30 consecutive business days.
Based on the closing bid price of the Company’s common stock between December 1, 2021 and January 14, 2022, the Company no longer
met the minimum bid price requirement. The Notification Letter had no immediate effect on the listing or trading of the Company’s
common stock on The Nasdaq Capital Market and, at the time, the common stock continued to trade on The Nasdaq Capital Market under the
symbol “ADTX.” The Notification Letter provided the Company has
180 calendar days, or until July 18, 2022, to regain compliance with Nasdaq Listing Rule 5550(a)(2). To regain compliance, the bid price
of the Company’s common stock must have a closing bid price of at least $1.00 per share for a minimum of 10 consecutive business days.
If the Company does not regain compliance by July 18, 2022, an additional 180 days may be granted to regain compliance, so long as the
Company meets The Nasdaq Capital Market continued listing requirements (except for the bid price requirement) and notifies Nasdaq in writing
of its intention to cure the deficiency during the second compliance period. If the Company does not qualify for the second compliance
period or fails to regain compliance during the second 180-day period, then Nasdaq will notify the Company of its determination to delist
the Company’s common stock, at which point the Company will have an opportunity to appeal the delisting determination to a Hearings Panel. The Company intends to monitor the closing bid
price of its common stock and will consider implementing available options to regain compliance with the minimum bid price requirement
under the Nasdaq Listing Rules. RSU Grant: On January 28, 2022, the Compensation Committee
approved the grant of 482,700 RSUs to employees pursuant to the Company’s 2021 Equity Incentive Plan. Included in this grant were
480,000 RSUs granted to officers of the Company. Forbearance Agreement: On January 31, 2022, the Company’s $14.5
million loan to Cellvera Global became fully due and payable under the Credit Agreement. On February 14, 2022, the Company entered into
a Forbearance Agreement and Seventh Amendment to Credit Agreement (the “Forbearance Agreement”) with Cellvera Global. Pursuant to the Forbearance Agreement, the Company
agreed to forbear from exercising its rights and remedies against the Cellvera Global (the “Borrower”) and certain affiliated
guarantor parties until the earlier of (i) June 30, 2022 or (ii) the date of occurrence of any event of default under the Forbearance
Agreement (the “Forbearance Period”). Given that the parties continue to conduct due diligence in connection with that certain
Share Exchange Agreement dated as of December 28, 2021 by and between the Company and Cellvera Global (the “Share Exchange Agreement”),
the Company and the Borrower also agreed that should the initial closing occur under the Share Exchange Agreement, the existing event
of default will be waived. Under the Forbearance Agreement, the Company and the Borrower also agreed to certain amendments to the Credit
Agreement, including, but not limited to: (i) the delivery by the Borrower of certain financial statements and forecasts, and (ii) certain
regularly scheduled payments to be made by Borrower to the Company during the Forbearance Period. As of the date these financial statements
were available to be issued; the regularly scheduled payments under the Forbearance Agreement were not made. (see Note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and the rules and regulations of the Securities and Exchange Commission (“SEC”).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underlying
the financial statements include the fair value of stock options and warrants. </t>
        </is>
      </c>
    </row>
    <row r="6">
      <c r="A6" s="4" t="inlineStr">
        <is>
          <t>Fair Value Measurements and Fair Value of Financial Instruments</t>
        </is>
      </c>
      <c r="B6" s="4" t="inlineStr">
        <is>
          <t xml:space="preserve">Fair
Value Measurements and Fair Value of Financial Instruments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t>
        </is>
      </c>
    </row>
    <row r="7">
      <c r="A7" s="4" t="inlineStr">
        <is>
          <t>Concentrations of Credit Risk</t>
        </is>
      </c>
      <c r="B7" s="4" t="inlineStr">
        <is>
          <t xml:space="preserve">Concentrations
of Credit Risk The Company
maintains its cash accounts at financial institutions which are insured by the Federal Deposit Insurance Corporation. At times, the Company
may have deposits in excess of federally insured limits. </t>
        </is>
      </c>
    </row>
    <row r="8">
      <c r="A8" s="4" t="inlineStr">
        <is>
          <t>Cash and Cash Equivalents</t>
        </is>
      </c>
      <c r="B8" s="4" t="inlineStr">
        <is>
          <t xml:space="preserve">Cash
and Cash Equivalents Cash and
cash equivalents include short-term, liquid investments. </t>
        </is>
      </c>
    </row>
    <row r="9">
      <c r="A9" s="4" t="inlineStr">
        <is>
          <t>Inventory</t>
        </is>
      </c>
      <c r="B9" s="4" t="inlineStr">
        <is>
          <t xml:space="preserve">Inventory Inventory
consists of laboratory materials and supplies used in laboratory analysis. We capitalize inventory when purchased. Inventory is valued
at the lower of cost or net realizable value on a first-in, first-out basis. We periodically perform obsolescence assessments and write
off any inventory that is no longer usable. </t>
        </is>
      </c>
    </row>
    <row r="10">
      <c r="A10" s="4" t="inlineStr">
        <is>
          <t>Fixed Assets</t>
        </is>
      </c>
      <c r="B10" s="4" t="inlineStr">
        <is>
          <t xml:space="preserve">Fixed
Assets Fixed assets
are stated at cost less accumulated depreciation. Cost includes expenditures for furniture, office equipment, laboratory equipment,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line method over the estimated useful lives or lease life of the related assets. </t>
        </is>
      </c>
    </row>
    <row r="11">
      <c r="A11" s="4" t="inlineStr">
        <is>
          <t>Intangible Assets</t>
        </is>
      </c>
      <c r="B11" s="4" t="inlineStr">
        <is>
          <t xml:space="preserve">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 </t>
        </is>
      </c>
    </row>
    <row r="12">
      <c r="A12" s="4" t="inlineStr">
        <is>
          <t>Accounts Receivable and Allowance for Doubtful Accounts</t>
        </is>
      </c>
      <c r="B12" s="4" t="inlineStr">
        <is>
          <t xml:space="preserve">Accounts Receivable and Allowance for Doubtful
Accounts Accounts receivable are stated at the amount management
expects to collect from outstanding balances. The Company generally does not require collateral to support customer receivables. The Company
determines if receivables are past due based on days outstanding, and amounts are written off when determined to be uncollectible by management.
As of December 31, 2021 and 2020, there was no allowance for doubtful accounts deemed necessary. </t>
        </is>
      </c>
    </row>
    <row r="13">
      <c r="A13" s="4" t="inlineStr">
        <is>
          <t>Revenue Recognition</t>
        </is>
      </c>
      <c r="B13" s="4" t="inlineStr">
        <is>
          <t xml:space="preserve">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Revenues reported from services provided by the
AditxtScore™ division are recognized when the AditxtScore™ report is delivered. The services performed include the analysis
of specimens received in Aditxt’s CLIA laboratory and the generation of results which are then delivered upon completion. Fees per test in the client payer channel are
determined based on contractual arrangements with our customers. Generally, client revenues are recorded based on the number of AditxtScore™
reports delivered at the contractual rate per test </t>
        </is>
      </c>
    </row>
    <row r="14">
      <c r="A14" s="4" t="inlineStr">
        <is>
          <t>Offering Costs</t>
        </is>
      </c>
      <c r="B14" s="4" t="inlineStr">
        <is>
          <t xml:space="preserve">Offering
Costs The Company
accounts for offering costs in accordance with ASC 340, Other Assets and Deferred Costs. Prior to the completion of an offering, offering
costs were capitalized as deferred offering costs on the balance sheet. The deferred offering costs are netted against the proceeds of
the offering in stockholders’ equity (deficit) or the related debt, as applicable. Costs related to unsuccessful offerings are expensed. </t>
        </is>
      </c>
    </row>
    <row r="15">
      <c r="A15" s="4" t="inlineStr">
        <is>
          <t>Leases</t>
        </is>
      </c>
      <c r="B15" s="4" t="inlineStr">
        <is>
          <t xml:space="preserve">Leases Under Topic
842 (Leases), operating lease expense is generally recognized evenly over the term of the lease. The Company has operating leases consisting
of office space, laboratory space, and lab equipment. Leases with
an initial term of twelve months or less are not recorded on the balance sheet. We combine the lease and non-lease components in determining
the lease liabilities and right of use (“ROU”) assets. </t>
        </is>
      </c>
    </row>
    <row r="16">
      <c r="A16" s="4" t="inlineStr">
        <is>
          <t>Stock-Based Compensation</t>
        </is>
      </c>
      <c r="B16" s="4" t="inlineStr">
        <is>
          <t xml:space="preserve">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t>
        </is>
      </c>
    </row>
    <row r="17">
      <c r="A17" s="4" t="inlineStr">
        <is>
          <t>Patents</t>
        </is>
      </c>
      <c r="B17" s="4" t="inlineStr">
        <is>
          <t xml:space="preserve">Patents The Company
incurs fees from patent licenses, which are expensed as incurred. During the years ended December 31, 2021 and December 31, 2020, the
Company incurred patent licensing fees for the patents of $76,455 and $258,635, respectively. </t>
        </is>
      </c>
    </row>
    <row r="18">
      <c r="A18" s="4" t="inlineStr">
        <is>
          <t>Research and Development</t>
        </is>
      </c>
      <c r="B18" s="4" t="inlineStr">
        <is>
          <t xml:space="preserve">Research
and Development We incur
research and development costs during the process of researching and developing our technologies and future offerings. We expense these
costs as incurred unless such costs qualify for capitalization under applicable guidance. During the years ended December 31, 2021 and
December 31, 2020, the Company incurred research and development costs of $5,042,617 and $937,966, respectively. </t>
        </is>
      </c>
    </row>
    <row r="19">
      <c r="A19" s="4" t="inlineStr">
        <is>
          <t>Basic and Diluted Net Loss per Common Share</t>
        </is>
      </c>
      <c r="B19" s="4" t="inlineStr">
        <is>
          <t xml:space="preserve">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December 31, 2021, 2,235,466 stock options, 778,250 restricted
stock units, and 30,069,964 warrants were excluded from dilutive earnings per share as their effects were anti-dilutive. As
of December 31, 2020, 2,143,000 stock options and 5,799,146 warrants were excluded from dilutive earnings per share
as their effects were anti-dilutive. </t>
        </is>
      </c>
    </row>
    <row r="20">
      <c r="A20" s="4" t="inlineStr">
        <is>
          <t>Recent Accounting Pronouncements</t>
        </is>
      </c>
      <c r="B20" s="4" t="inlineStr">
        <is>
          <t>Recent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n our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Schedule of fixed assets</t>
        </is>
      </c>
      <c r="B4" s="4" t="inlineStr">
        <is>
          <t xml:space="preserve">Cost Basis Accumulated Net
Computers $ 312,489 $ (75,053 ) $ 237,436
Lab Equipment 2,240,252 (306,688 ) 1,933,564
Office Furniture 90,757 (4,857 ) 85,900
Other Fixed Assets 10,809 (412 ) 10,397
Total Fixed Assets $ 2,654,307 $ (387,010 ) $ 2,267,297
Cost Basis Accumulated Net
Computers $ 54,579 $ (3,079 ) $ 51,500
Lab Equipment 750,658 (14,350 ) 736,308
Office Furniture 10,407 (312 ) 10,095
Other Fixed Assets 1,048 (32 ) 1,016
Total Fixed Assets $ 816,692 $ (17,773 ) $ 798,9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Cost Basis Accumulated Net
Proprietary Technology $ 321,000 $ (107,000 ) $ 214,000
Total Intangible Assets $ 321,000 (107,000 ) $ 214,000
Cost Basis Accumulated Net
Proprietary Technology $ 321,000 $ -
$ 321,000
Total Intangible Assets $ 321,000 - $ 32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1</t>
        </is>
      </c>
    </row>
    <row r="3">
      <c r="A3" s="3" t="inlineStr">
        <is>
          <t>Disclosure Text Block [Abstract]</t>
        </is>
      </c>
    </row>
    <row r="4">
      <c r="A4" s="4" t="inlineStr">
        <is>
          <t>Schedule of lease costs</t>
        </is>
      </c>
      <c r="B4" s="4" t="inlineStr">
        <is>
          <t xml:space="preserve">Year Year
Components of total lease costs:
Operating lease expense $ 819,587 $ 154,263
Total lease costs $ 819,587 $ 154,263 </t>
        </is>
      </c>
    </row>
    <row r="5">
      <c r="A5" s="4" t="inlineStr">
        <is>
          <t>Schedule of ROU lease assets and lease liabilities for our operating leases</t>
        </is>
      </c>
      <c r="B5" s="4" t="inlineStr">
        <is>
          <t xml:space="preserve">December 31, December 31,
Assets
Right of use asset – short term $ - $ 384,685
Right of use asset – long term 4,097,117 871,136
Total right of use asset $ 4,097,117 $ 1,255,821
Liabilities
Operating lease liabilities – short term $ 1,145,126 $ 391,221
Operating lease liabilities – long term 2,765,933 858,064
Total lease liability $ 3,911,059 $ 1,249,285 </t>
        </is>
      </c>
    </row>
    <row r="6">
      <c r="A6" s="4" t="inlineStr">
        <is>
          <t>Schedule of lease terms and discount rate</t>
        </is>
      </c>
      <c r="B6" s="4" t="inlineStr">
        <is>
          <t xml:space="preserve">Weighted average remaining lease term (in years) – operating leases 2.55
Weighted average discount rate – operating leases 8.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fair value of each warrant granted</t>
        </is>
      </c>
      <c r="B4" s="4" t="inlineStr">
        <is>
          <t xml:space="preserve">Exercise price $ 0.68-9.00
Expected dividend yield 0 %
Risk free interest rate 0.28%-1.41 %
Expected life in years 5.00-10.00
Expected volatility 144-151 % </t>
        </is>
      </c>
    </row>
    <row r="5">
      <c r="A5" s="4" t="inlineStr">
        <is>
          <t>Schedule of analysis of the stock option grant activity under the plan</t>
        </is>
      </c>
      <c r="B5" s="4" t="inlineStr">
        <is>
          <t xml:space="preserve">Vested and Nonvested Stock Options Number Weighted Weighted
Outstanding December 31, 2020 2,143,000 $ 3.18 7.81
Granted 92,466 8.39 5.26
Exercised - - -
Expired or forfeited - - -
Outstanding December 31, 2021 2,235,466 $ 3.40 6.74
Vested and Nonvested Warrants Number Weighted Weighted
Outstanding December 31, 2020 5,799,146 $ 5.05 4.00
Granted 33,912,070 0.96 4.70
Exercised (9,492,126 ) 0.39 -
Expired or forfeited (149,126 ) 5.72 -
Outstanding December 31, 2021 30,069,964 $ 1.67 4.38
Nonvested RSUs Number Weighted
Nonvested December 31, 2020 - $ -
Granted 1,822,799 2.03
Vested (825,949 ) 2.11
Forfeited (218,600 ) 2.12
Nonvested December 31, 2021 778,250 $ 1.92 </t>
        </is>
      </c>
    </row>
    <row r="6">
      <c r="A6" s="4" t="inlineStr">
        <is>
          <t>Schedule of fair value of each warrant granted</t>
        </is>
      </c>
      <c r="B6" s="4" t="inlineStr">
        <is>
          <t xml:space="preserve">Nonvested Stock Options Number Weighted-
Nonvested on December 31, 2020 973,000 $2.28
Granted 92,466 8.39
Vested (612,341 ) 3.28
Forfeited - -
Nonvested on December 31, 2021 453,125 $ 2.17
Nonvested Warrants Number Weighted-
Nonvested on December 31, 2020 320,000 $ 3.69
Granted 33,912,070 0.96
Vested (29,603,736 ) 0.91
Forfeited - -
Nonvested on December 31, 2021 4,628,334 $ 1.51 </t>
        </is>
      </c>
    </row>
    <row r="7">
      <c r="A7" s="4" t="inlineStr">
        <is>
          <t>Schedule of fair value of each warrant granted</t>
        </is>
      </c>
      <c r="B7" s="4" t="inlineStr">
        <is>
          <t xml:space="preserve">Exercise price $ 1.92-5.50
Expected dividend yield 0 %
Risk free interest rate 0.17%-0.42 %
Expected life in years 3.00-5.00
Expected volatility 146%-15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a reconciliation of income tax expense (benefit) computed at the statutory federal income tax rate to income taxes</t>
        </is>
      </c>
      <c r="B4" s="4" t="inlineStr">
        <is>
          <t xml:space="preserve">2021 2020
Income taxes at U.S. statutory rate 21 % 21 %
State income taxes 6.9 8.2
Tax Credits 0.1 1.3
Permanent Differences/Others (5.0 ) 30.3
Change in valuation allowance (23.0 ) (60.8 )
Total provision for income taxes 0 % 0 % </t>
        </is>
      </c>
    </row>
    <row r="5">
      <c r="A5" s="4" t="inlineStr">
        <is>
          <t>Schedule of deferred tax assets and liabilities</t>
        </is>
      </c>
      <c r="B5" s="4" t="inlineStr">
        <is>
          <t xml:space="preserve">Years Ended December 31,
2021 2020
Deferred tax assets
Net operating loss carryforwards $ 10,896,410 $ 3,651,932
Tax credits carryforwards 161,943 116,949
Stock-based compensation 1,541,936 2,350,795
Lease liability 1,169,887 367,029
Loss on impairment of debt 4,140,318
Other 23,933 1,920
Total deferred tax assets 17,934,427 6,488,625
Valuation allowance (16,670,590 ) (6,109,685 )
Net deferred tax assets 1,263,837 378,940
Deferred tax liabilities
Right of use assets (1,169,887 ) (368,950
Fixed assets (93,950 ) (9,990
Total deferred tax liabilities (1,263,837 ) (378,940 )
Net deferred taxe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s>
  <sheetData>
    <row r="1">
      <c r="A1" s="1" t="inlineStr">
        <is>
          <t>Organization and Nature of Business (Details) - USD ($) $ / shares in Units, $ in Thousands</t>
        </is>
      </c>
      <c r="B1" s="2" t="inlineStr">
        <is>
          <t>Dec. 06, 2021</t>
        </is>
      </c>
      <c r="C1" s="2" t="inlineStr">
        <is>
          <t>Oct. 20, 2021</t>
        </is>
      </c>
      <c r="D1" s="2" t="inlineStr">
        <is>
          <t>Oct. 18, 2021</t>
        </is>
      </c>
      <c r="E1" s="2" t="inlineStr">
        <is>
          <t>Aug. 31, 2021</t>
        </is>
      </c>
      <c r="F1" s="2" t="inlineStr">
        <is>
          <t>Sep. 10, 2020</t>
        </is>
      </c>
      <c r="G1" s="2" t="inlineStr">
        <is>
          <t>Sep. 10, 2020</t>
        </is>
      </c>
      <c r="H1" s="2" t="inlineStr">
        <is>
          <t>Jul. 02, 2020</t>
        </is>
      </c>
      <c r="I1" s="2" t="inlineStr">
        <is>
          <t>Jul. 02, 2020</t>
        </is>
      </c>
      <c r="J1" s="2" t="inlineStr">
        <is>
          <t>Aug. 31, 2021</t>
        </is>
      </c>
      <c r="K1" s="2" t="inlineStr">
        <is>
          <t>Aug. 19, 2020</t>
        </is>
      </c>
    </row>
    <row r="2">
      <c r="A2" s="3" t="inlineStr">
        <is>
          <t>Organization and Nature of Business (Details) [Line Items]</t>
        </is>
      </c>
    </row>
    <row r="3">
      <c r="A3" s="4" t="inlineStr">
        <is>
          <t>Company issued (in Shares)</t>
        </is>
      </c>
      <c r="B3" s="5" t="n">
        <v>8246430</v>
      </c>
      <c r="D3" s="5" t="n">
        <v>2833333</v>
      </c>
      <c r="E3" s="5" t="n">
        <v>4583334</v>
      </c>
      <c r="F3" s="5" t="n">
        <v>2400000</v>
      </c>
      <c r="G3" s="5" t="n">
        <v>2400000</v>
      </c>
      <c r="J3" s="5" t="n">
        <v>4583334</v>
      </c>
    </row>
    <row r="4">
      <c r="A4" s="4" t="inlineStr">
        <is>
          <t>Offering price per unit</t>
        </is>
      </c>
      <c r="F4" s="6" t="n">
        <v>4</v>
      </c>
      <c r="G4" s="6" t="n">
        <v>4</v>
      </c>
    </row>
    <row r="5">
      <c r="A5" s="4" t="inlineStr">
        <is>
          <t>Gross proceeds (in Dollars)</t>
        </is>
      </c>
      <c r="C5" s="6" t="n">
        <v>4250</v>
      </c>
      <c r="F5" s="6" t="n">
        <v>9600</v>
      </c>
      <c r="J5" s="6" t="n">
        <v>11000</v>
      </c>
    </row>
    <row r="6">
      <c r="A6" s="4" t="inlineStr">
        <is>
          <t>Warrant exercise price</t>
        </is>
      </c>
      <c r="F6" s="6" t="n">
        <v>5</v>
      </c>
      <c r="J6" s="8" t="n">
        <v>2.53</v>
      </c>
    </row>
    <row r="7">
      <c r="A7" s="4" t="inlineStr">
        <is>
          <t>Exercise price per share</t>
        </is>
      </c>
      <c r="B7" s="8" t="n">
        <v>1.15</v>
      </c>
      <c r="D7" s="9" t="n">
        <v>1.5</v>
      </c>
      <c r="E7" s="6" t="n">
        <v>3</v>
      </c>
    </row>
    <row r="8">
      <c r="A8" s="4" t="inlineStr">
        <is>
          <t>Purchase of equity shares (in Shares)</t>
        </is>
      </c>
      <c r="H8" s="5" t="n">
        <v>67466</v>
      </c>
      <c r="I8" s="5" t="n">
        <v>67466</v>
      </c>
    </row>
    <row r="9">
      <c r="A9" s="4" t="inlineStr">
        <is>
          <t>Purchase of common stock (in Shares)</t>
        </is>
      </c>
      <c r="E9" s="5" t="n">
        <v>229166</v>
      </c>
      <c r="F9" s="5" t="n">
        <v>60000</v>
      </c>
      <c r="G9" s="5" t="n">
        <v>60000</v>
      </c>
      <c r="J9" s="5" t="n">
        <v>229166</v>
      </c>
    </row>
    <row r="10">
      <c r="A10" s="4" t="inlineStr">
        <is>
          <t>Purchase price per share</t>
        </is>
      </c>
      <c r="J10" s="9" t="n">
        <v>2.4</v>
      </c>
    </row>
    <row r="11">
      <c r="A11" s="4" t="inlineStr">
        <is>
          <t>Issued warrants to purchase of shares (in Shares)</t>
        </is>
      </c>
      <c r="J11" s="5" t="n">
        <v>4583334</v>
      </c>
    </row>
    <row r="12">
      <c r="A12" s="4" t="inlineStr">
        <is>
          <t>Debt instrument term, description</t>
        </is>
      </c>
      <c r="J12" s="4" t="inlineStr">
        <is>
          <t>The warrants
have an exercise price of $2.53 per share and are exercisable for a five-year period commencing six months from the date
of issuance.</t>
        </is>
      </c>
    </row>
    <row r="13">
      <c r="A13" s="4" t="inlineStr">
        <is>
          <t>Warrants exercise price</t>
        </is>
      </c>
      <c r="E13" s="9" t="n">
        <v>1.5</v>
      </c>
      <c r="J13" s="9" t="n">
        <v>1.5</v>
      </c>
    </row>
    <row r="14">
      <c r="A14" s="4" t="inlineStr">
        <is>
          <t>Net of underwriting discounts (in Dollars)</t>
        </is>
      </c>
      <c r="C14" s="6" t="n">
        <v>3910</v>
      </c>
    </row>
    <row r="15">
      <c r="A15" s="4" t="inlineStr">
        <is>
          <t>Net proceeds (in Dollars)</t>
        </is>
      </c>
      <c r="B15" s="6" t="n">
        <v>16000</v>
      </c>
    </row>
    <row r="16">
      <c r="A16" s="4" t="inlineStr">
        <is>
          <t>Prefunded warrants shares (in Shares)</t>
        </is>
      </c>
      <c r="B16" s="5" t="n">
        <v>8328570</v>
      </c>
    </row>
    <row r="17">
      <c r="A17" s="4" t="inlineStr">
        <is>
          <t>IPO [Member]</t>
        </is>
      </c>
    </row>
    <row r="18">
      <c r="A18" s="3" t="inlineStr">
        <is>
          <t>Organization and Nature of Business (Details) [Line Items]</t>
        </is>
      </c>
    </row>
    <row r="19">
      <c r="A19" s="4" t="inlineStr">
        <is>
          <t>Company issued (in Shares)</t>
        </is>
      </c>
      <c r="H19" s="5" t="n">
        <v>1226668</v>
      </c>
      <c r="I19" s="5" t="n">
        <v>1226668</v>
      </c>
    </row>
    <row r="20">
      <c r="A20" s="4" t="inlineStr">
        <is>
          <t>Offering price per unit</t>
        </is>
      </c>
      <c r="H20" s="6" t="n">
        <v>9</v>
      </c>
      <c r="I20" s="6" t="n">
        <v>9</v>
      </c>
    </row>
    <row r="21">
      <c r="A21" s="4" t="inlineStr">
        <is>
          <t>Gross proceeds (in Dollars)</t>
        </is>
      </c>
      <c r="H21" s="6" t="n">
        <v>11000</v>
      </c>
    </row>
    <row r="22">
      <c r="A22" s="4" t="inlineStr">
        <is>
          <t>Over-Allotment Option [Member]</t>
        </is>
      </c>
    </row>
    <row r="23">
      <c r="A23" s="3" t="inlineStr">
        <is>
          <t>Organization and Nature of Business (Details) [Line Items]</t>
        </is>
      </c>
    </row>
    <row r="24">
      <c r="A24" s="4" t="inlineStr">
        <is>
          <t>Exercise price per share</t>
        </is>
      </c>
      <c r="I24" s="10" t="n">
        <v>11.25</v>
      </c>
    </row>
    <row r="25">
      <c r="A25" s="4" t="inlineStr">
        <is>
          <t>Warrant [Member]</t>
        </is>
      </c>
    </row>
    <row r="26">
      <c r="A26" s="3" t="inlineStr">
        <is>
          <t>Organization and Nature of Business (Details) [Line Items]</t>
        </is>
      </c>
    </row>
    <row r="27">
      <c r="A27" s="4" t="inlineStr">
        <is>
          <t>Prefunded warrants shares (in Shares)</t>
        </is>
      </c>
      <c r="B27" s="11" t="n">
        <v>0.001</v>
      </c>
    </row>
    <row r="28">
      <c r="A28" s="4" t="inlineStr">
        <is>
          <t>Series A [Member]</t>
        </is>
      </c>
    </row>
    <row r="29">
      <c r="A29" s="3" t="inlineStr">
        <is>
          <t>Organization and Nature of Business (Details) [Line Items]</t>
        </is>
      </c>
    </row>
    <row r="30">
      <c r="A30" s="4" t="inlineStr">
        <is>
          <t>Warrant exercise price</t>
        </is>
      </c>
      <c r="I30" s="6" t="n">
        <v>9</v>
      </c>
    </row>
    <row r="31">
      <c r="A31" s="4" t="inlineStr">
        <is>
          <t>Exercise price term</t>
        </is>
      </c>
      <c r="I31" s="4" t="inlineStr">
        <is>
          <t>5 years</t>
        </is>
      </c>
    </row>
    <row r="32">
      <c r="A32" s="4" t="inlineStr">
        <is>
          <t>Common stock voting rights percentage</t>
        </is>
      </c>
      <c r="F32" s="4" t="inlineStr">
        <is>
          <t>4.99%</t>
        </is>
      </c>
      <c r="G32" s="4" t="inlineStr">
        <is>
          <t>4.99%</t>
        </is>
      </c>
    </row>
    <row r="33">
      <c r="A33" s="4" t="inlineStr">
        <is>
          <t>Series A [Member] | Maximum [Member]</t>
        </is>
      </c>
    </row>
    <row r="34">
      <c r="A34" s="3" t="inlineStr">
        <is>
          <t>Organization and Nature of Business (Details) [Line Items]</t>
        </is>
      </c>
    </row>
    <row r="35">
      <c r="A35" s="4" t="inlineStr">
        <is>
          <t>Warrant exercise price</t>
        </is>
      </c>
      <c r="K35" s="6" t="n">
        <v>9</v>
      </c>
    </row>
    <row r="36">
      <c r="A36" s="4" t="inlineStr">
        <is>
          <t>Series A [Member] | Minimum [Member]</t>
        </is>
      </c>
    </row>
    <row r="37">
      <c r="A37" s="3" t="inlineStr">
        <is>
          <t>Organization and Nature of Business (Details) [Line Items]</t>
        </is>
      </c>
    </row>
    <row r="38">
      <c r="A38" s="4" t="inlineStr">
        <is>
          <t>Exercise price</t>
        </is>
      </c>
      <c r="K38" s="4" t="inlineStr">
        <is>
          <t>$4.50</t>
        </is>
      </c>
    </row>
    <row r="39">
      <c r="A39" s="4" t="inlineStr">
        <is>
          <t>Series A [Member] | IPO [Member]</t>
        </is>
      </c>
    </row>
    <row r="40">
      <c r="A40" s="3" t="inlineStr">
        <is>
          <t>Organization and Nature of Business (Details) [Line Items]</t>
        </is>
      </c>
    </row>
    <row r="41">
      <c r="A41" s="4" t="inlineStr">
        <is>
          <t>Exercise price term</t>
        </is>
      </c>
      <c r="K41" s="4" t="inlineStr">
        <is>
          <t>5 years</t>
        </is>
      </c>
    </row>
    <row r="42">
      <c r="A42" s="4" t="inlineStr">
        <is>
          <t>Series B warrant [Member] | IPO [Member]</t>
        </is>
      </c>
    </row>
    <row r="43">
      <c r="A43" s="3" t="inlineStr">
        <is>
          <t>Organization and Nature of Business (Details) [Line Items]</t>
        </is>
      </c>
    </row>
    <row r="44">
      <c r="A44" s="4" t="inlineStr">
        <is>
          <t>Exercise price per share</t>
        </is>
      </c>
      <c r="K44" s="8" t="n">
        <v>11.25</v>
      </c>
    </row>
    <row r="45">
      <c r="A45" s="4" t="inlineStr">
        <is>
          <t>Series A-1 warrant [Member]</t>
        </is>
      </c>
    </row>
    <row r="46">
      <c r="A46" s="3" t="inlineStr">
        <is>
          <t>Organization and Nature of Business (Details) [Line Items]</t>
        </is>
      </c>
    </row>
    <row r="47">
      <c r="A47" s="4" t="inlineStr">
        <is>
          <t>Exercise price per share</t>
        </is>
      </c>
      <c r="G47" s="8" t="n">
        <v>3.19</v>
      </c>
    </row>
    <row r="48">
      <c r="A48" s="4" t="inlineStr">
        <is>
          <t>Series A-1 warrant [Member] | IPO [Member]</t>
        </is>
      </c>
    </row>
    <row r="49">
      <c r="A49" s="3" t="inlineStr">
        <is>
          <t>Organization and Nature of Business (Details) [Line Items]</t>
        </is>
      </c>
    </row>
    <row r="50">
      <c r="A50" s="4" t="inlineStr">
        <is>
          <t>Exercise price term</t>
        </is>
      </c>
      <c r="F50" s="4" t="inlineStr">
        <is>
          <t>5 years</t>
        </is>
      </c>
    </row>
    <row r="51">
      <c r="A51" s="4" t="inlineStr">
        <is>
          <t>Series B-1 warrant [Member] | IPO [Member]</t>
        </is>
      </c>
    </row>
    <row r="52">
      <c r="A52" s="3" t="inlineStr">
        <is>
          <t>Organization and Nature of Business (Details) [Line Items]</t>
        </is>
      </c>
    </row>
    <row r="53">
      <c r="A53" s="4" t="inlineStr">
        <is>
          <t>Warrant exercise price</t>
        </is>
      </c>
      <c r="F53" s="6" t="n">
        <v>5</v>
      </c>
    </row>
    <row r="54">
      <c r="A54" s="4" t="inlineStr">
        <is>
          <t>Exercise price term</t>
        </is>
      </c>
      <c r="F54" s="4" t="inlineStr">
        <is>
          <t>5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Going Concern Analysis (Details)</t>
        </is>
      </c>
      <c r="B1" s="2" t="inlineStr">
        <is>
          <t>12 Months Ended</t>
        </is>
      </c>
    </row>
    <row r="2">
      <c r="B2" s="2" t="inlineStr">
        <is>
          <t>Dec. 31, 2021USD ($)</t>
        </is>
      </c>
    </row>
    <row r="3">
      <c r="A3" s="3" t="inlineStr">
        <is>
          <t>Going Concerns Disclosure [Abstract]</t>
        </is>
      </c>
    </row>
    <row r="4">
      <c r="A4" s="4" t="inlineStr">
        <is>
          <t>Net loss cash flow from operating activities</t>
        </is>
      </c>
      <c r="B4" s="6" t="n">
        <v>46371364</v>
      </c>
    </row>
    <row r="5">
      <c r="A5" s="4" t="inlineStr">
        <is>
          <t>Net Income (Loss) Available to Common Stockholders, Basic</t>
        </is>
      </c>
      <c r="B5" s="5" t="n">
        <v>-22278144</v>
      </c>
    </row>
    <row r="6">
      <c r="A6" s="4" t="inlineStr">
        <is>
          <t>Debt and equity transactions</t>
        </is>
      </c>
      <c r="B6" s="5" t="n">
        <v>35000000</v>
      </c>
    </row>
    <row r="7">
      <c r="A7" s="4" t="inlineStr">
        <is>
          <t>Cash</t>
        </is>
      </c>
      <c r="B7" s="5" t="n">
        <v>7872061</v>
      </c>
    </row>
    <row r="8">
      <c r="A8" s="4" t="inlineStr">
        <is>
          <t>Future funds</t>
        </is>
      </c>
      <c r="B8" s="6" t="n">
        <v>673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Accounting Policies [Abstract]</t>
        </is>
      </c>
    </row>
    <row r="4">
      <c r="A4" s="4" t="inlineStr">
        <is>
          <t>Licensing fees (in Dollars)</t>
        </is>
      </c>
      <c r="B4" s="6" t="n">
        <v>76455</v>
      </c>
      <c r="C4" s="6" t="n">
        <v>258635</v>
      </c>
    </row>
    <row r="5">
      <c r="A5" s="4" t="inlineStr">
        <is>
          <t>Research and development expense (in Dollars)</t>
        </is>
      </c>
      <c r="B5" s="6" t="n">
        <v>5042617</v>
      </c>
      <c r="C5" s="6" t="n">
        <v>937966</v>
      </c>
    </row>
    <row r="6">
      <c r="A6" s="4" t="inlineStr">
        <is>
          <t>Stock options issued</t>
        </is>
      </c>
      <c r="B6" s="5" t="n">
        <v>2235466</v>
      </c>
      <c r="C6" s="5" t="n">
        <v>2143000</v>
      </c>
    </row>
    <row r="7">
      <c r="A7" s="4" t="inlineStr">
        <is>
          <t>Restricted stock units</t>
        </is>
      </c>
      <c r="B7" s="5" t="n">
        <v>778250</v>
      </c>
    </row>
    <row r="8">
      <c r="A8" s="4" t="inlineStr">
        <is>
          <t>Dilutive earning shares</t>
        </is>
      </c>
      <c r="B8" s="5" t="n">
        <v>30069964</v>
      </c>
      <c r="C8" s="5" t="n">
        <v>579914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3000000</v>
      </c>
      <c r="C4" s="5" t="n">
        <v>3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44530486</v>
      </c>
      <c r="C9" s="5" t="n">
        <v>13074495</v>
      </c>
    </row>
    <row r="10">
      <c r="A10" s="4" t="inlineStr">
        <is>
          <t>Common stock, shares outstanding</t>
        </is>
      </c>
      <c r="B10" s="5" t="n">
        <v>44429683</v>
      </c>
      <c r="C10" s="5" t="n">
        <v>12973692</v>
      </c>
    </row>
    <row r="11">
      <c r="A11" s="4" t="inlineStr">
        <is>
          <t>Treasury stock</t>
        </is>
      </c>
      <c r="B11" s="5" t="n">
        <v>100803</v>
      </c>
      <c r="C11" s="5" t="n">
        <v>100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0" customWidth="1" min="1" max="1"/>
    <col width="80" customWidth="1" min="2" max="2"/>
    <col width="80" customWidth="1" min="3" max="3"/>
    <col width="14" customWidth="1" min="4" max="4"/>
    <col width="80" customWidth="1" min="5" max="5"/>
    <col width="14" customWidth="1" min="6" max="6"/>
    <col width="14" customWidth="1" min="7" max="7"/>
  </cols>
  <sheetData>
    <row r="1">
      <c r="A1" s="1" t="inlineStr">
        <is>
          <t>Note Receivable (Details) - USD ($)</t>
        </is>
      </c>
      <c r="B1" s="2" t="inlineStr">
        <is>
          <t>1 Months Ended</t>
        </is>
      </c>
      <c r="E1" s="2" t="inlineStr">
        <is>
          <t>12 Months Ended</t>
        </is>
      </c>
    </row>
    <row r="2">
      <c r="B2" s="2" t="inlineStr">
        <is>
          <t>Dec. 28, 2021</t>
        </is>
      </c>
      <c r="C2" s="2" t="inlineStr">
        <is>
          <t>Oct. 18, 2021</t>
        </is>
      </c>
      <c r="D2" s="2" t="inlineStr">
        <is>
          <t>Aug. 25, 2021</t>
        </is>
      </c>
      <c r="E2" s="2" t="inlineStr">
        <is>
          <t>Dec. 31, 2021</t>
        </is>
      </c>
      <c r="F2" s="2" t="inlineStr">
        <is>
          <t>Nov. 30, 2021</t>
        </is>
      </c>
      <c r="G2" s="2" t="inlineStr">
        <is>
          <t>Aug. 30, 2021</t>
        </is>
      </c>
    </row>
    <row r="3">
      <c r="A3" s="3" t="inlineStr">
        <is>
          <t>Receivables [Abstract]</t>
        </is>
      </c>
    </row>
    <row r="4">
      <c r="A4" s="4" t="inlineStr">
        <is>
          <t>Completion of a proposed</t>
        </is>
      </c>
      <c r="D4" s="6" t="n">
        <v>6500000</v>
      </c>
    </row>
    <row r="5">
      <c r="A5" s="4" t="inlineStr">
        <is>
          <t>Common stock yields percentage</t>
        </is>
      </c>
      <c r="D5" s="4" t="inlineStr">
        <is>
          <t>50.00%</t>
        </is>
      </c>
    </row>
    <row r="6">
      <c r="A6" s="4" t="inlineStr">
        <is>
          <t>Share exchange agreement description</t>
        </is>
      </c>
      <c r="B6" s="4" t="inlineStr">
        <is>
          <t>On December 28, 2021, we entered into a Share
Exchange Agreement with Cellvera Global f/k/a AiPharma Global, pursuant to which we (i) will acquire
9.5% of the issued and outstanding equity interests in Cellvera Global in exchange for the issuance of 4,816,193 shares of our common
stock of Aditxt and a cash payment of $250,000, at an initial closing upon the satisfaction or waiver of certain conditions to closing;
and (ii) acquire the remaining 90.5% of the issued and outstanding equity interests in Cellvera Global in exchange for the issuance of
39,927,974 shares of our common stock and a cash payment of $250,000 at a secondary closing upon the satisfaction or waiver of certain
conditions to closing.</t>
        </is>
      </c>
    </row>
    <row r="7">
      <c r="A7" s="4" t="inlineStr">
        <is>
          <t>Principal amount</t>
        </is>
      </c>
      <c r="G7" s="6" t="n">
        <v>6500000</v>
      </c>
    </row>
    <row r="8">
      <c r="A8" s="4" t="inlineStr">
        <is>
          <t>Interest rate per annum</t>
        </is>
      </c>
      <c r="F8" s="4" t="inlineStr">
        <is>
          <t>8.00%</t>
        </is>
      </c>
    </row>
    <row r="9">
      <c r="A9" s="4" t="inlineStr">
        <is>
          <t>Credit agreement amendment, description</t>
        </is>
      </c>
      <c r="C9" s="4" t="inlineStr">
        <is>
          <t>the Company entered into the first amendment to the Credit Agreement with Cellvera Global and certain affiliated entities (the
“Credit Agreement Amendment”), pursuant to which the Company agreed to increase the amount which Cellvera Global was permitted
to borrow under the Credit Agreement by $8.5 million to an aggregate of $15.0 million, of which $6.5 million was outstanding prior to
entering the Credit Agreement Amendment. The Company agreed to fund such additional borrowings, as requested by Cellvera Global, by advancing
70% of any amounts received by the Company from the exercise of existing warrants or any other capital raises, including the October Offering.</t>
        </is>
      </c>
    </row>
    <row r="10">
      <c r="A10" s="4" t="inlineStr">
        <is>
          <t>Advanced credit agreement</t>
        </is>
      </c>
      <c r="E10" s="6" t="n">
        <v>8000000</v>
      </c>
    </row>
    <row r="11">
      <c r="A11" s="4" t="inlineStr">
        <is>
          <t>Credit agreement</t>
        </is>
      </c>
      <c r="E11" s="5" t="n">
        <v>14500000</v>
      </c>
    </row>
    <row r="12">
      <c r="A12" s="4" t="inlineStr">
        <is>
          <t>Note receivable amount</t>
        </is>
      </c>
      <c r="E12" s="6" t="n">
        <v>14500000</v>
      </c>
    </row>
    <row r="13">
      <c r="A13" s="4" t="inlineStr">
        <is>
          <t>Credit agreement description</t>
        </is>
      </c>
      <c r="E13" s="4" t="inlineStr">
        <is>
          <t xml:space="preserve">On December 10, 2021,
the Company entered into a secured credit agreement dated December 10, 2021 (the “Target Company Credit Agreement”) and signed
on December 10, 2021 with the Target Company, pursuant to which the Company made a secured loan to the Target Company in the principal
amount of $500,000 (the “Target Company Loan”) and agreed to make additional secured loans, as requested by the Target Company
and approved by the Company, in an amount not to exceed $4.5 million. The Target Company Loan bears interest at a rate of 8% per annum
and mature on December 8, 2022, provided, that the Letter of Intent currently contemplates that the Target Company Loan will be forgivable
upon the closing of the acquisition contemplated by the letter of intent. The Target Company Credit Agreement also contains certain covenants
that prohibit the Target Company from incurring additional indebtedness, entering into any fundamental transactions, issuing any equity
interests subject to certain limited exceptions, or making any dispositions of its property. In connection with the Target Company Credit
Agreement, the Company entered into a Security Agreement with the Target Company, pursuant to which the Target Company granted the Company
a security interest in all of the Target Company’s assets as security for the Target Company Loan. </t>
        </is>
      </c>
    </row>
    <row r="14">
      <c r="A14" s="4" t="inlineStr">
        <is>
          <t>Outstanding Principal loan</t>
        </is>
      </c>
      <c r="E14" s="6" t="n">
        <v>500000</v>
      </c>
    </row>
    <row r="15">
      <c r="A15" s="4" t="inlineStr">
        <is>
          <t>Accured interest loan</t>
        </is>
      </c>
      <c r="E15" s="6" t="n">
        <v>2521</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Fixed Assets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369236</v>
      </c>
      <c r="C4" s="6" t="n">
        <v>1777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Details) - Schedule of fixed assets - USD ($)</t>
        </is>
      </c>
      <c r="B1" s="2" t="inlineStr">
        <is>
          <t>Sep. 30, 2021</t>
        </is>
      </c>
      <c r="C1" s="2" t="inlineStr">
        <is>
          <t>Dec. 31, 2020</t>
        </is>
      </c>
    </row>
    <row r="2">
      <c r="A2" s="3" t="inlineStr">
        <is>
          <t>Property, Plant and Equipment [Line Items]</t>
        </is>
      </c>
    </row>
    <row r="3">
      <c r="A3" s="4" t="inlineStr">
        <is>
          <t>Cost Basis</t>
        </is>
      </c>
      <c r="B3" s="6" t="n">
        <v>2654307</v>
      </c>
      <c r="C3" s="6" t="n">
        <v>816692</v>
      </c>
    </row>
    <row r="4">
      <c r="A4" s="4" t="inlineStr">
        <is>
          <t>Accumulated Depreciation</t>
        </is>
      </c>
      <c r="B4" s="5" t="n">
        <v>-387010</v>
      </c>
      <c r="C4" s="5" t="n">
        <v>-17773</v>
      </c>
    </row>
    <row r="5">
      <c r="A5" s="4" t="inlineStr">
        <is>
          <t>Net</t>
        </is>
      </c>
      <c r="B5" s="5" t="n">
        <v>2267297</v>
      </c>
      <c r="C5" s="5" t="n">
        <v>798919</v>
      </c>
    </row>
    <row r="6">
      <c r="A6" s="4" t="inlineStr">
        <is>
          <t>Computers [Member]</t>
        </is>
      </c>
    </row>
    <row r="7">
      <c r="A7" s="3" t="inlineStr">
        <is>
          <t>Property, Plant and Equipment [Line Items]</t>
        </is>
      </c>
    </row>
    <row r="8">
      <c r="A8" s="4" t="inlineStr">
        <is>
          <t>Cost Basis</t>
        </is>
      </c>
      <c r="B8" s="5" t="n">
        <v>312489</v>
      </c>
      <c r="C8" s="5" t="n">
        <v>54579</v>
      </c>
    </row>
    <row r="9">
      <c r="A9" s="4" t="inlineStr">
        <is>
          <t>Accumulated Depreciation</t>
        </is>
      </c>
      <c r="B9" s="5" t="n">
        <v>-75053</v>
      </c>
      <c r="C9" s="5" t="n">
        <v>-3079</v>
      </c>
    </row>
    <row r="10">
      <c r="A10" s="4" t="inlineStr">
        <is>
          <t>Net</t>
        </is>
      </c>
      <c r="B10" s="5" t="n">
        <v>237436</v>
      </c>
      <c r="C10" s="5" t="n">
        <v>51500</v>
      </c>
    </row>
    <row r="11">
      <c r="A11" s="4" t="inlineStr">
        <is>
          <t>Lab Equipment [Member]</t>
        </is>
      </c>
    </row>
    <row r="12">
      <c r="A12" s="3" t="inlineStr">
        <is>
          <t>Property, Plant and Equipment [Line Items]</t>
        </is>
      </c>
    </row>
    <row r="13">
      <c r="A13" s="4" t="inlineStr">
        <is>
          <t>Cost Basis</t>
        </is>
      </c>
      <c r="B13" s="5" t="n">
        <v>2240252</v>
      </c>
      <c r="C13" s="5" t="n">
        <v>750658</v>
      </c>
    </row>
    <row r="14">
      <c r="A14" s="4" t="inlineStr">
        <is>
          <t>Accumulated Depreciation</t>
        </is>
      </c>
      <c r="B14" s="5" t="n">
        <v>-306688</v>
      </c>
      <c r="C14" s="5" t="n">
        <v>-14350</v>
      </c>
    </row>
    <row r="15">
      <c r="A15" s="4" t="inlineStr">
        <is>
          <t>Net</t>
        </is>
      </c>
      <c r="B15" s="5" t="n">
        <v>1933564</v>
      </c>
      <c r="C15" s="5" t="n">
        <v>736308</v>
      </c>
    </row>
    <row r="16">
      <c r="A16" s="4" t="inlineStr">
        <is>
          <t>Office Furniture [Member]</t>
        </is>
      </c>
    </row>
    <row r="17">
      <c r="A17" s="3" t="inlineStr">
        <is>
          <t>Property, Plant and Equipment [Line Items]</t>
        </is>
      </c>
    </row>
    <row r="18">
      <c r="A18" s="4" t="inlineStr">
        <is>
          <t>Cost Basis</t>
        </is>
      </c>
      <c r="B18" s="5" t="n">
        <v>90757</v>
      </c>
      <c r="C18" s="5" t="n">
        <v>10407</v>
      </c>
    </row>
    <row r="19">
      <c r="A19" s="4" t="inlineStr">
        <is>
          <t>Accumulated Depreciation</t>
        </is>
      </c>
      <c r="B19" s="5" t="n">
        <v>-4857</v>
      </c>
      <c r="C19" s="5" t="n">
        <v>-312</v>
      </c>
    </row>
    <row r="20">
      <c r="A20" s="4" t="inlineStr">
        <is>
          <t>Net</t>
        </is>
      </c>
      <c r="B20" s="5" t="n">
        <v>85900</v>
      </c>
      <c r="C20" s="5" t="n">
        <v>10095</v>
      </c>
    </row>
    <row r="21">
      <c r="A21" s="4" t="inlineStr">
        <is>
          <t>Other Fixed Assets [Member]</t>
        </is>
      </c>
    </row>
    <row r="22">
      <c r="A22" s="3" t="inlineStr">
        <is>
          <t>Property, Plant and Equipment [Line Items]</t>
        </is>
      </c>
    </row>
    <row r="23">
      <c r="A23" s="4" t="inlineStr">
        <is>
          <t>Cost Basis</t>
        </is>
      </c>
      <c r="B23" s="5" t="n">
        <v>10809</v>
      </c>
      <c r="C23" s="5" t="n">
        <v>1048</v>
      </c>
    </row>
    <row r="24">
      <c r="A24" s="4" t="inlineStr">
        <is>
          <t>Accumulated Depreciation</t>
        </is>
      </c>
      <c r="B24" s="5" t="n">
        <v>-412</v>
      </c>
      <c r="C24" s="5" t="n">
        <v>-32</v>
      </c>
    </row>
    <row r="25">
      <c r="A25" s="4" t="inlineStr">
        <is>
          <t>Net</t>
        </is>
      </c>
      <c r="B25" s="6" t="n">
        <v>10397</v>
      </c>
      <c r="C25" s="6" t="n">
        <v>10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t>
        </is>
      </c>
      <c r="B4" s="6" t="n">
        <v>107000</v>
      </c>
      <c r="C4"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21" customWidth="1" min="2" max="2"/>
  </cols>
  <sheetData>
    <row r="1">
      <c r="A1" s="1" t="inlineStr">
        <is>
          <t>Intangible Assets (Details) - Schedule of intangible assets</t>
        </is>
      </c>
      <c r="B1" s="2" t="inlineStr">
        <is>
          <t>Dec. 31, 2021USD ($)</t>
        </is>
      </c>
    </row>
    <row r="2">
      <c r="A2" s="3" t="inlineStr">
        <is>
          <t>Finite-Lived Intangible Assets [Line Items]</t>
        </is>
      </c>
    </row>
    <row r="3">
      <c r="A3" s="4" t="inlineStr">
        <is>
          <t>Cost Basis</t>
        </is>
      </c>
      <c r="B3" s="6" t="n">
        <v>321000</v>
      </c>
    </row>
    <row r="4">
      <c r="A4" s="4" t="inlineStr">
        <is>
          <t>Accumulated Amortization</t>
        </is>
      </c>
      <c r="B4" s="4" t="inlineStr">
        <is>
          <t xml:space="preserve"> </t>
        </is>
      </c>
    </row>
    <row r="5">
      <c r="A5" s="4" t="inlineStr">
        <is>
          <t>Net</t>
        </is>
      </c>
      <c r="B5" s="5" t="n">
        <v>321000</v>
      </c>
    </row>
    <row r="6">
      <c r="A6" s="4" t="inlineStr">
        <is>
          <t>Cost Basis [Member]</t>
        </is>
      </c>
    </row>
    <row r="7">
      <c r="A7" s="3" t="inlineStr">
        <is>
          <t>Finite-Lived Intangible Assets [Line Items]</t>
        </is>
      </c>
    </row>
    <row r="8">
      <c r="A8" s="4" t="inlineStr">
        <is>
          <t>Cost Basis</t>
        </is>
      </c>
      <c r="B8" s="5" t="n">
        <v>321000</v>
      </c>
    </row>
    <row r="9">
      <c r="A9" s="4" t="inlineStr">
        <is>
          <t>Accumulated Amortization [Member]</t>
        </is>
      </c>
    </row>
    <row r="10">
      <c r="A10" s="3" t="inlineStr">
        <is>
          <t>Finite-Lived Intangible Assets [Line Items]</t>
        </is>
      </c>
    </row>
    <row r="11">
      <c r="A11" s="4" t="inlineStr">
        <is>
          <t>Accumulated Amortization</t>
        </is>
      </c>
      <c r="B11" s="5" t="n">
        <v>-107000</v>
      </c>
    </row>
    <row r="12">
      <c r="A12" s="4" t="inlineStr">
        <is>
          <t>Net [Member]</t>
        </is>
      </c>
    </row>
    <row r="13">
      <c r="A13" s="3" t="inlineStr">
        <is>
          <t>Finite-Lived Intangible Assets [Line Items]</t>
        </is>
      </c>
    </row>
    <row r="14">
      <c r="A14" s="4" t="inlineStr">
        <is>
          <t>Net</t>
        </is>
      </c>
      <c r="B14" s="6" t="n">
        <v>21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Nov. 10, 2021</t>
        </is>
      </c>
      <c r="C1" s="2" t="inlineStr">
        <is>
          <t>Aug. 05, 2021</t>
        </is>
      </c>
      <c r="D1" s="2" t="inlineStr">
        <is>
          <t>Jun. 04, 2021</t>
        </is>
      </c>
      <c r="E1" s="2" t="inlineStr">
        <is>
          <t>Sep. 30, 2021</t>
        </is>
      </c>
      <c r="F1" s="2" t="inlineStr">
        <is>
          <t>Feb. 24, 2021</t>
        </is>
      </c>
      <c r="G1" s="2" t="inlineStr">
        <is>
          <t>Dec. 31, 2021</t>
        </is>
      </c>
    </row>
    <row r="2">
      <c r="A2" s="3" t="inlineStr">
        <is>
          <t>Related Party Transactions (Details) [Line Items]</t>
        </is>
      </c>
    </row>
    <row r="3">
      <c r="A3" s="4" t="inlineStr">
        <is>
          <t>Restricted stock of shares</t>
        </is>
      </c>
      <c r="C3" s="5" t="n">
        <v>175000</v>
      </c>
    </row>
    <row r="4">
      <c r="A4" s="4" t="inlineStr">
        <is>
          <t>Restricted stock issued (in Dollars)</t>
        </is>
      </c>
      <c r="G4" s="6" t="n">
        <v>28178</v>
      </c>
    </row>
    <row r="5">
      <c r="A5" s="4" t="inlineStr">
        <is>
          <t>Vested shares</t>
        </is>
      </c>
      <c r="G5" s="5" t="n">
        <v>122270</v>
      </c>
    </row>
    <row r="6">
      <c r="A6" s="4" t="inlineStr">
        <is>
          <t>Granted shares</t>
        </is>
      </c>
      <c r="B6" s="5" t="n">
        <v>195000</v>
      </c>
      <c r="E6" s="5" t="n">
        <v>50000</v>
      </c>
    </row>
    <row r="7">
      <c r="A7" s="4" t="inlineStr">
        <is>
          <t>RSUs [Member]</t>
        </is>
      </c>
    </row>
    <row r="8">
      <c r="A8" s="3" t="inlineStr">
        <is>
          <t>Related Party Transactions (Details) [Line Items]</t>
        </is>
      </c>
    </row>
    <row r="9">
      <c r="A9" s="4" t="inlineStr">
        <is>
          <t>Restricted stock issued (in Dollars)</t>
        </is>
      </c>
      <c r="G9" s="6" t="n">
        <v>28476</v>
      </c>
    </row>
    <row r="10">
      <c r="A10" s="4" t="inlineStr">
        <is>
          <t>Chief Executive Officer [Member]</t>
        </is>
      </c>
    </row>
    <row r="11">
      <c r="A11" s="3" t="inlineStr">
        <is>
          <t>Related Party Transactions (Details) [Line Items]</t>
        </is>
      </c>
    </row>
    <row r="12">
      <c r="A12" s="4" t="inlineStr">
        <is>
          <t>Restricted stock of shares</t>
        </is>
      </c>
      <c r="D12" s="5" t="n">
        <v>75000</v>
      </c>
      <c r="F12" s="5" t="n">
        <v>225000</v>
      </c>
    </row>
    <row r="13">
      <c r="A13" s="4" t="inlineStr">
        <is>
          <t>Restricted stock issued (in Dollars)</t>
        </is>
      </c>
      <c r="G13" s="5" t="n">
        <v>747000</v>
      </c>
    </row>
    <row r="14">
      <c r="A14" s="4" t="inlineStr">
        <is>
          <t>Chief Executive Officer [Member] | 2017 Equity Incentive Plan [Member]</t>
        </is>
      </c>
    </row>
    <row r="15">
      <c r="A15" s="3" t="inlineStr">
        <is>
          <t>Related Party Transactions (Details) [Line Items]</t>
        </is>
      </c>
    </row>
    <row r="16">
      <c r="A16" s="4" t="inlineStr">
        <is>
          <t>Restricted stock issued (in Dollars)</t>
        </is>
      </c>
      <c r="G16" s="5" t="n">
        <v>191250</v>
      </c>
    </row>
    <row r="17">
      <c r="A17" s="4" t="inlineStr">
        <is>
          <t>Chief Financial Officer [Member]</t>
        </is>
      </c>
    </row>
    <row r="18">
      <c r="A18" s="3" t="inlineStr">
        <is>
          <t>Related Party Transactions (Details) [Line Items]</t>
        </is>
      </c>
    </row>
    <row r="19">
      <c r="A19" s="4" t="inlineStr">
        <is>
          <t>Restricted stock of shares</t>
        </is>
      </c>
      <c r="D19" s="5" t="n">
        <v>55000</v>
      </c>
      <c r="F19" s="5" t="n">
        <v>110000</v>
      </c>
    </row>
    <row r="20">
      <c r="A20" s="4" t="inlineStr">
        <is>
          <t>Restricted stock issued (in Dollars)</t>
        </is>
      </c>
      <c r="G20" s="5" t="n">
        <v>140250</v>
      </c>
    </row>
    <row r="21">
      <c r="A21" s="4" t="inlineStr">
        <is>
          <t>Chief Financial Officer [Member] | 2017 Equity Incentive Plan [Member]</t>
        </is>
      </c>
    </row>
    <row r="22">
      <c r="A22" s="3" t="inlineStr">
        <is>
          <t>Related Party Transactions (Details) [Line Items]</t>
        </is>
      </c>
    </row>
    <row r="23">
      <c r="A23" s="4" t="inlineStr">
        <is>
          <t>Restricted stock issued (in Dollars)</t>
        </is>
      </c>
      <c r="G23" s="6" t="n">
        <v>365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21" customWidth="1" min="2" max="2"/>
  </cols>
  <sheetData>
    <row r="1">
      <c r="A1" s="1" t="inlineStr">
        <is>
          <t>Financing Agreements (Details)</t>
        </is>
      </c>
      <c r="B1" s="2" t="inlineStr">
        <is>
          <t>12 Months Ended</t>
        </is>
      </c>
    </row>
    <row r="2">
      <c r="B2" s="2" t="inlineStr">
        <is>
          <t>Dec. 31, 2021USD ($)</t>
        </is>
      </c>
    </row>
    <row r="3">
      <c r="A3" s="3" t="inlineStr">
        <is>
          <t>Financing Agreement [Abstract]</t>
        </is>
      </c>
    </row>
    <row r="4">
      <c r="A4" s="4" t="inlineStr">
        <is>
          <t>Finance arrangement cost</t>
        </is>
      </c>
      <c r="B4" s="6" t="n">
        <v>200000</v>
      </c>
    </row>
    <row r="5">
      <c r="A5" s="4" t="inlineStr">
        <is>
          <t>Down payments</t>
        </is>
      </c>
      <c r="B5" s="5" t="n">
        <v>892095</v>
      </c>
    </row>
    <row r="6">
      <c r="A6" s="4" t="inlineStr">
        <is>
          <t>Represents principal</t>
        </is>
      </c>
      <c r="B6" s="5" t="n">
        <v>821862</v>
      </c>
    </row>
    <row r="7">
      <c r="A7" s="4" t="inlineStr">
        <is>
          <t>Represents interest amount</t>
        </is>
      </c>
      <c r="B7" s="6" t="n">
        <v>70233</v>
      </c>
    </row>
    <row r="8">
      <c r="A8" s="4" t="inlineStr">
        <is>
          <t>Interest rate</t>
        </is>
      </c>
      <c r="B8" s="4" t="inlineStr">
        <is>
          <t>8.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Convertible Note Payable (Details) - USD ($)</t>
        </is>
      </c>
      <c r="B1" s="2" t="inlineStr">
        <is>
          <t>Sep. 10, 2020</t>
        </is>
      </c>
      <c r="C1" s="2" t="inlineStr">
        <is>
          <t>Aug. 31, 2021</t>
        </is>
      </c>
      <c r="D1" s="2" t="inlineStr">
        <is>
          <t>Aug. 30, 2021</t>
        </is>
      </c>
      <c r="E1" s="2" t="inlineStr">
        <is>
          <t>Jan. 25, 2021</t>
        </is>
      </c>
      <c r="F1" s="2" t="inlineStr">
        <is>
          <t>Dec. 31, 2021</t>
        </is>
      </c>
    </row>
    <row r="2">
      <c r="A2" s="3" t="inlineStr">
        <is>
          <t>Convertible Note Payable (Details) [Line Items]</t>
        </is>
      </c>
    </row>
    <row r="3">
      <c r="A3" s="4" t="inlineStr">
        <is>
          <t>Conversion price (in Dollars per share)</t>
        </is>
      </c>
      <c r="E3" s="6" t="n">
        <v>4</v>
      </c>
    </row>
    <row r="4">
      <c r="A4" s="4" t="inlineStr">
        <is>
          <t>Warrant to purchase common shares (in Shares)</t>
        </is>
      </c>
      <c r="D4" s="5" t="n">
        <v>800000</v>
      </c>
    </row>
    <row r="5">
      <c r="A5" s="4" t="inlineStr">
        <is>
          <t>Warrants exercisable period</t>
        </is>
      </c>
      <c r="E5" s="4" t="inlineStr">
        <is>
          <t>3 years</t>
        </is>
      </c>
    </row>
    <row r="6">
      <c r="A6" s="4" t="inlineStr">
        <is>
          <t>Warrant exercise price (in Dollars per share)</t>
        </is>
      </c>
      <c r="E6" s="6" t="n">
        <v>4</v>
      </c>
    </row>
    <row r="7">
      <c r="A7" s="4" t="inlineStr">
        <is>
          <t>Additional warrants to purchase (in Shares)</t>
        </is>
      </c>
      <c r="E7" s="5" t="n">
        <v>75000</v>
      </c>
    </row>
    <row r="8">
      <c r="A8" s="4" t="inlineStr">
        <is>
          <t>Warrant exercise price (in Dollars per share)</t>
        </is>
      </c>
      <c r="B8" s="6" t="n">
        <v>5</v>
      </c>
      <c r="C8" s="8" t="n">
        <v>2.53</v>
      </c>
    </row>
    <row r="9">
      <c r="A9" s="4" t="inlineStr">
        <is>
          <t>Convertible note debt discount</t>
        </is>
      </c>
      <c r="E9" s="6" t="n">
        <v>1000000</v>
      </c>
    </row>
    <row r="10">
      <c r="A10" s="4" t="inlineStr">
        <is>
          <t>Additional discount</t>
        </is>
      </c>
      <c r="E10" s="5" t="n">
        <v>526460</v>
      </c>
    </row>
    <row r="11">
      <c r="A11" s="4" t="inlineStr">
        <is>
          <t>Debt issuance of cost</t>
        </is>
      </c>
      <c r="E11" s="5" t="n">
        <v>1322840</v>
      </c>
    </row>
    <row r="12">
      <c r="A12" s="4" t="inlineStr">
        <is>
          <t>Fair value of warrants issued</t>
        </is>
      </c>
      <c r="E12" s="5" t="n">
        <v>231316</v>
      </c>
    </row>
    <row r="13">
      <c r="A13" s="4" t="inlineStr">
        <is>
          <t>Convertible notes debt discount</t>
        </is>
      </c>
      <c r="E13" s="6" t="n">
        <v>3080616</v>
      </c>
    </row>
    <row r="14">
      <c r="A14" s="4" t="inlineStr">
        <is>
          <t>Debt instrument percentage</t>
        </is>
      </c>
      <c r="E14" s="4" t="inlineStr">
        <is>
          <t>105.00%</t>
        </is>
      </c>
    </row>
    <row r="15">
      <c r="A15" s="4" t="inlineStr">
        <is>
          <t>Reduction to accumulated deficit</t>
        </is>
      </c>
      <c r="F15" s="6" t="n">
        <v>102267</v>
      </c>
    </row>
    <row r="16">
      <c r="A16" s="4" t="inlineStr">
        <is>
          <t>Convertible notes payable short term principal</t>
        </is>
      </c>
      <c r="D16" s="6" t="n">
        <v>1200000</v>
      </c>
    </row>
    <row r="17">
      <c r="A17" s="4" t="inlineStr">
        <is>
          <t>Shares of common stock (in Shares)</t>
        </is>
      </c>
      <c r="D17" s="5" t="n">
        <v>4802497</v>
      </c>
    </row>
    <row r="18">
      <c r="A18" s="4" t="inlineStr">
        <is>
          <t>Conversion of shares (in Shares)</t>
        </is>
      </c>
      <c r="D18" s="5" t="n">
        <v>1005748</v>
      </c>
    </row>
    <row r="19">
      <c r="A19" s="4" t="inlineStr">
        <is>
          <t>Common stock price per share (in Dollars per share)</t>
        </is>
      </c>
      <c r="D19" s="8" t="n">
        <v>2.53</v>
      </c>
    </row>
    <row r="20">
      <c r="A20" s="4" t="inlineStr">
        <is>
          <t>Loss on extinguishment of the debt</t>
        </is>
      </c>
      <c r="F20" s="6" t="n">
        <v>-2500970</v>
      </c>
    </row>
    <row r="21">
      <c r="A21" s="4" t="inlineStr">
        <is>
          <t>Warrant [Member]</t>
        </is>
      </c>
    </row>
    <row r="22">
      <c r="A22" s="3" t="inlineStr">
        <is>
          <t>Convertible Note Payable (Details) [Line Items]</t>
        </is>
      </c>
    </row>
    <row r="23">
      <c r="A23" s="4" t="inlineStr">
        <is>
          <t>Warrants exercisable period</t>
        </is>
      </c>
      <c r="E23" s="4" t="inlineStr">
        <is>
          <t>5 years</t>
        </is>
      </c>
    </row>
    <row r="24">
      <c r="A24" s="4" t="inlineStr">
        <is>
          <t>Warrant exercise price (in Dollars per share)</t>
        </is>
      </c>
      <c r="E24" s="6" t="n">
        <v>4</v>
      </c>
    </row>
    <row r="25">
      <c r="A25" s="4" t="inlineStr">
        <is>
          <t>Investor [Member]</t>
        </is>
      </c>
    </row>
    <row r="26">
      <c r="A26" s="3" t="inlineStr">
        <is>
          <t>Convertible Note Payable (Details) [Line Items]</t>
        </is>
      </c>
    </row>
    <row r="27">
      <c r="A27" s="4" t="inlineStr">
        <is>
          <t>Sale of net issuance cost</t>
        </is>
      </c>
      <c r="E27" s="6" t="n">
        <v>6000000</v>
      </c>
    </row>
    <row r="28">
      <c r="A28" s="4" t="inlineStr">
        <is>
          <t>Conversion price (in Dollars per share)</t>
        </is>
      </c>
      <c r="E28" s="6" t="n">
        <v>4</v>
      </c>
    </row>
    <row r="29">
      <c r="A29" s="4" t="inlineStr">
        <is>
          <t>Warrant to purchase common shares (in Shares)</t>
        </is>
      </c>
      <c r="E29" s="5" t="n">
        <v>8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52" customWidth="1" min="2" max="2"/>
    <col width="23" customWidth="1" min="3" max="3"/>
  </cols>
  <sheetData>
    <row r="1">
      <c r="A1" s="1" t="inlineStr">
        <is>
          <t>Leases (Details)</t>
        </is>
      </c>
      <c r="B1" s="2" t="inlineStr">
        <is>
          <t>Nov. 03, 2021USD ($)</t>
        </is>
      </c>
      <c r="C1" s="2" t="inlineStr">
        <is>
          <t>May 04, 2021USD ($)ft²</t>
        </is>
      </c>
    </row>
    <row r="2">
      <c r="A2" s="3" t="inlineStr">
        <is>
          <t>Disclosure Text Block [Abstract]</t>
        </is>
      </c>
    </row>
    <row r="3">
      <c r="A3" s="4" t="inlineStr">
        <is>
          <t>Net lease (in Square Feet) | ft²</t>
        </is>
      </c>
      <c r="C3" s="5" t="n">
        <v>25000</v>
      </c>
    </row>
    <row r="4">
      <c r="A4" s="4" t="inlineStr">
        <is>
          <t>Base rent</t>
        </is>
      </c>
      <c r="C4" s="6" t="n">
        <v>53000</v>
      </c>
    </row>
    <row r="5">
      <c r="A5" s="4" t="inlineStr">
        <is>
          <t>Percentage of base rent</t>
        </is>
      </c>
      <c r="C5" s="4" t="inlineStr">
        <is>
          <t>3.00%</t>
        </is>
      </c>
    </row>
    <row r="6">
      <c r="A6" s="4" t="inlineStr">
        <is>
          <t>Allowance of aggregate lease</t>
        </is>
      </c>
      <c r="C6" s="6" t="n">
        <v>375000</v>
      </c>
    </row>
    <row r="7">
      <c r="A7" s="4" t="inlineStr">
        <is>
          <t>Rent</t>
        </is>
      </c>
      <c r="B7" s="6" t="n">
        <v>7240</v>
      </c>
    </row>
    <row r="8">
      <c r="A8" s="4" t="inlineStr">
        <is>
          <t>Base rent percentage</t>
        </is>
      </c>
      <c r="B8" s="4" t="inlineStr">
        <is>
          <t>3.00%</t>
        </is>
      </c>
    </row>
    <row r="9">
      <c r="A9" s="4" t="inlineStr">
        <is>
          <t>Lease description</t>
        </is>
      </c>
      <c r="B9" s="4" t="inlineStr">
        <is>
          <t>The Melville Lease has a term of thirty-six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Details) - Schedule of lease costs - USD ($)</t>
        </is>
      </c>
      <c r="B1" s="2" t="inlineStr">
        <is>
          <t>12 Months Ended</t>
        </is>
      </c>
    </row>
    <row r="2">
      <c r="B2" s="2" t="inlineStr">
        <is>
          <t>Dec. 31, 2021</t>
        </is>
      </c>
      <c r="C2" s="2" t="inlineStr">
        <is>
          <t>Dec. 31, 2020</t>
        </is>
      </c>
    </row>
    <row r="3">
      <c r="A3" s="3" t="inlineStr">
        <is>
          <t>Schedule of lease costs [Abstract]</t>
        </is>
      </c>
    </row>
    <row r="4">
      <c r="A4" s="4" t="inlineStr">
        <is>
          <t>Operating lease expense</t>
        </is>
      </c>
      <c r="B4" s="6" t="n">
        <v>819587</v>
      </c>
      <c r="C4" s="6" t="n">
        <v>154263</v>
      </c>
    </row>
    <row r="5">
      <c r="A5" s="4" t="inlineStr">
        <is>
          <t>Total lease costs</t>
        </is>
      </c>
      <c r="B5" s="6" t="n">
        <v>819587</v>
      </c>
      <c r="C5" s="6" t="n">
        <v>1542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REVENUE</t>
        </is>
      </c>
    </row>
    <row r="4">
      <c r="A4" s="4" t="inlineStr">
        <is>
          <t>Sales</t>
        </is>
      </c>
      <c r="B4" s="6" t="n">
        <v>105034</v>
      </c>
      <c r="C4" s="4" t="inlineStr">
        <is>
          <t xml:space="preserve"> </t>
        </is>
      </c>
    </row>
    <row r="5">
      <c r="A5" s="4" t="inlineStr">
        <is>
          <t>Cost of goods sold</t>
        </is>
      </c>
      <c r="B5" s="5" t="n">
        <v>77979</v>
      </c>
      <c r="C5" s="4" t="inlineStr">
        <is>
          <t xml:space="preserve"> </t>
        </is>
      </c>
    </row>
    <row r="6">
      <c r="A6" s="4" t="inlineStr">
        <is>
          <t>Gross Profit</t>
        </is>
      </c>
      <c r="B6" s="5" t="n">
        <v>27055</v>
      </c>
    </row>
    <row r="7">
      <c r="A7" s="3" t="inlineStr">
        <is>
          <t>OPERATING EXPENSES</t>
        </is>
      </c>
    </row>
    <row r="8">
      <c r="A8" s="4" t="inlineStr">
        <is>
          <t>General and administrative expenses, including $3,927,551 and $3,188,840, in stock-based compensation, respectively</t>
        </is>
      </c>
      <c r="B8" s="5" t="n">
        <v>22084389</v>
      </c>
      <c r="C8" s="5" t="n">
        <v>7852256</v>
      </c>
    </row>
    <row r="9">
      <c r="A9" s="4" t="inlineStr">
        <is>
          <t>Research and development expenses, including $713,130, and $0 in stock-based compensation, respectively</t>
        </is>
      </c>
      <c r="B9" s="5" t="n">
        <v>5042617</v>
      </c>
      <c r="C9" s="5" t="n">
        <v>937966</v>
      </c>
    </row>
    <row r="10">
      <c r="A10" s="4" t="inlineStr">
        <is>
          <t>Sales and marketing expenses, including $0, and $0 in stock-based compensation, respectively</t>
        </is>
      </c>
      <c r="B10" s="5" t="n">
        <v>334977</v>
      </c>
      <c r="C10" s="5" t="n">
        <v>81987</v>
      </c>
    </row>
    <row r="11">
      <c r="A11" s="4" t="inlineStr">
        <is>
          <t>Impairment on note receivable</t>
        </is>
      </c>
      <c r="B11" s="5" t="n">
        <v>14500000</v>
      </c>
    </row>
    <row r="12">
      <c r="A12" s="4" t="inlineStr">
        <is>
          <t>Total operating expenses</t>
        </is>
      </c>
      <c r="B12" s="5" t="n">
        <v>41961983</v>
      </c>
      <c r="C12" s="5" t="n">
        <v>8872209</v>
      </c>
    </row>
    <row r="13">
      <c r="A13" s="4" t="inlineStr">
        <is>
          <t>NET LOSS FROM OPERATIONS</t>
        </is>
      </c>
      <c r="B13" s="5" t="n">
        <v>-41934928</v>
      </c>
      <c r="C13" s="5" t="n">
        <v>-8872209</v>
      </c>
    </row>
    <row r="14">
      <c r="A14" s="3" t="inlineStr">
        <is>
          <t>OTHER INCOME (EXPENSE)</t>
        </is>
      </c>
    </row>
    <row r="15">
      <c r="A15" s="4" t="inlineStr">
        <is>
          <t>Interest expense</t>
        </is>
      </c>
      <c r="B15" s="5" t="n">
        <v>-93209</v>
      </c>
      <c r="C15" s="5" t="n">
        <v>-10081</v>
      </c>
    </row>
    <row r="16">
      <c r="A16" s="4" t="inlineStr">
        <is>
          <t>Interest income</t>
        </is>
      </c>
      <c r="B16" s="5" t="n">
        <v>3101</v>
      </c>
      <c r="C16" s="5" t="n">
        <v>563</v>
      </c>
    </row>
    <row r="17">
      <c r="A17" s="4" t="inlineStr">
        <is>
          <t>Gain on forgiveness of debt</t>
        </is>
      </c>
      <c r="B17" s="4" t="inlineStr">
        <is>
          <t xml:space="preserve"> </t>
        </is>
      </c>
      <c r="C17" s="5" t="n">
        <v>32500</v>
      </c>
    </row>
    <row r="18">
      <c r="A18" s="4" t="inlineStr">
        <is>
          <t>Loss on extinguishment of debt</t>
        </is>
      </c>
      <c r="B18" s="5" t="n">
        <v>-2500970</v>
      </c>
      <c r="C18" s="4" t="inlineStr">
        <is>
          <t xml:space="preserve"> </t>
        </is>
      </c>
    </row>
    <row r="19">
      <c r="A19" s="4" t="inlineStr">
        <is>
          <t>Amortization of debt discount</t>
        </is>
      </c>
      <c r="B19" s="5" t="n">
        <v>-1845358</v>
      </c>
      <c r="C19" s="5" t="n">
        <v>-300000</v>
      </c>
    </row>
    <row r="20">
      <c r="A20" s="4" t="inlineStr">
        <is>
          <t>Total other expense</t>
        </is>
      </c>
      <c r="B20" s="5" t="n">
        <v>-4436436</v>
      </c>
      <c r="C20" s="5" t="n">
        <v>-277018</v>
      </c>
    </row>
    <row r="21">
      <c r="A21" s="4" t="inlineStr">
        <is>
          <t>Net loss before income taxes</t>
        </is>
      </c>
      <c r="B21" s="5" t="n">
        <v>-46371364</v>
      </c>
      <c r="C21" s="5" t="n">
        <v>-9149227</v>
      </c>
    </row>
    <row r="22">
      <c r="A22" s="4" t="inlineStr">
        <is>
          <t>Income tax provision</t>
        </is>
      </c>
      <c r="B22" s="4" t="inlineStr">
        <is>
          <t xml:space="preserve"> </t>
        </is>
      </c>
      <c r="C22" s="4" t="inlineStr">
        <is>
          <t xml:space="preserve"> </t>
        </is>
      </c>
    </row>
    <row r="23">
      <c r="A23" s="4" t="inlineStr">
        <is>
          <t>NET LOSS</t>
        </is>
      </c>
      <c r="B23" s="6" t="n">
        <v>-46371364</v>
      </c>
      <c r="C23" s="6" t="n">
        <v>-9149227</v>
      </c>
    </row>
    <row r="24">
      <c r="A24" s="4" t="inlineStr">
        <is>
          <t>Net loss per share - basic and diluted (in Dollars per share)</t>
        </is>
      </c>
      <c r="B24" s="8" t="n">
        <v>-2.43</v>
      </c>
      <c r="C24" s="8" t="n">
        <v>-1.33</v>
      </c>
    </row>
    <row r="25">
      <c r="A25" s="4" t="inlineStr">
        <is>
          <t>Weighted average number of shares outstanding during the period - basic and diluted (in Shares)</t>
        </is>
      </c>
      <c r="B25" s="5" t="n">
        <v>19090533</v>
      </c>
      <c r="C25" s="5" t="n">
        <v>69026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ROU lease assets and lease liabilities for our operating leases - USD ($)</t>
        </is>
      </c>
      <c r="B1" s="2" t="inlineStr">
        <is>
          <t>12 Months Ended</t>
        </is>
      </c>
    </row>
    <row r="2">
      <c r="B2" s="2" t="inlineStr">
        <is>
          <t>Dec. 31, 2021</t>
        </is>
      </c>
      <c r="C2" s="2" t="inlineStr">
        <is>
          <t>Dec. 31, 2020</t>
        </is>
      </c>
    </row>
    <row r="3">
      <c r="A3" s="3" t="inlineStr">
        <is>
          <t>Assets</t>
        </is>
      </c>
    </row>
    <row r="4">
      <c r="A4" s="4" t="inlineStr">
        <is>
          <t>Right of use asset – short term</t>
        </is>
      </c>
      <c r="B4" s="4" t="inlineStr">
        <is>
          <t xml:space="preserve"> </t>
        </is>
      </c>
      <c r="C4" s="6" t="n">
        <v>384685</v>
      </c>
    </row>
    <row r="5">
      <c r="A5" s="4" t="inlineStr">
        <is>
          <t>Right of use asset – long term</t>
        </is>
      </c>
      <c r="B5" s="5" t="n">
        <v>4097117</v>
      </c>
      <c r="C5" s="5" t="n">
        <v>871136</v>
      </c>
    </row>
    <row r="6">
      <c r="A6" s="4" t="inlineStr">
        <is>
          <t>Total right of use asset</t>
        </is>
      </c>
      <c r="B6" s="5" t="n">
        <v>4097117</v>
      </c>
      <c r="C6" s="5" t="n">
        <v>1255821</v>
      </c>
    </row>
    <row r="7">
      <c r="A7" s="3" t="inlineStr">
        <is>
          <t>Liabilities</t>
        </is>
      </c>
    </row>
    <row r="8">
      <c r="A8" s="4" t="inlineStr">
        <is>
          <t>Operating lease liabilities – short term</t>
        </is>
      </c>
      <c r="B8" s="5" t="n">
        <v>1145126</v>
      </c>
      <c r="C8" s="5" t="n">
        <v>391221</v>
      </c>
    </row>
    <row r="9">
      <c r="A9" s="4" t="inlineStr">
        <is>
          <t>Operating lease liabilities – long term</t>
        </is>
      </c>
      <c r="B9" s="5" t="n">
        <v>2765933</v>
      </c>
      <c r="C9" s="5" t="n">
        <v>858064</v>
      </c>
    </row>
    <row r="10">
      <c r="A10" s="4" t="inlineStr">
        <is>
          <t>Total lease liability</t>
        </is>
      </c>
      <c r="B10" s="6" t="n">
        <v>3911059</v>
      </c>
      <c r="C10" s="6" t="n">
        <v>124928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5" customWidth="1" min="2" max="2"/>
  </cols>
  <sheetData>
    <row r="1">
      <c r="A1" s="1" t="inlineStr">
        <is>
          <t>Leases (Details) - Schedule of lease terms and discount rate</t>
        </is>
      </c>
      <c r="B1" s="2" t="inlineStr">
        <is>
          <t>Dec. 31, 2021</t>
        </is>
      </c>
    </row>
    <row r="2">
      <c r="A2" s="3" t="inlineStr">
        <is>
          <t>Schedule of lease terms and discount rate [Abstract]</t>
        </is>
      </c>
    </row>
    <row r="3">
      <c r="A3" s="4" t="inlineStr">
        <is>
          <t>Weighted average remaining lease term (in years) – operating leases</t>
        </is>
      </c>
      <c r="B3" s="4" t="inlineStr">
        <is>
          <t>2 years 6 months 18 days</t>
        </is>
      </c>
    </row>
    <row r="4">
      <c r="A4" s="4" t="inlineStr">
        <is>
          <t>Weighted average discount rate – operating leases</t>
        </is>
      </c>
      <c r="B4" s="4" t="inlineStr">
        <is>
          <t>8.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10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8" customWidth="1" min="13" max="13"/>
    <col width="14" customWidth="1" min="14" max="14"/>
    <col width="13" customWidth="1" min="15" max="15"/>
    <col width="14" customWidth="1" min="16" max="16"/>
  </cols>
  <sheetData>
    <row r="1">
      <c r="A1" s="1" t="inlineStr">
        <is>
          <t>Stockholders’ Equity (Details) - USD ($)</t>
        </is>
      </c>
      <c r="B1" s="2" t="inlineStr">
        <is>
          <t>Dec. 31, 2021</t>
        </is>
      </c>
      <c r="C1" s="2" t="inlineStr">
        <is>
          <t>Nov. 10, 2021</t>
        </is>
      </c>
      <c r="D1" s="2" t="inlineStr">
        <is>
          <t>Oct. 31, 2021</t>
        </is>
      </c>
      <c r="E1" s="2" t="inlineStr">
        <is>
          <t>Aug. 31, 2021</t>
        </is>
      </c>
      <c r="F1" s="2" t="inlineStr">
        <is>
          <t>Dec. 31, 2021</t>
        </is>
      </c>
      <c r="G1" s="2" t="inlineStr">
        <is>
          <t>Sep. 30, 2021</t>
        </is>
      </c>
      <c r="H1" s="2" t="inlineStr">
        <is>
          <t>Aug. 31, 2021</t>
        </is>
      </c>
      <c r="I1" s="2" t="inlineStr">
        <is>
          <t>Feb. 24, 2021</t>
        </is>
      </c>
      <c r="J1" s="2" t="inlineStr">
        <is>
          <t>Jan. 25, 2021</t>
        </is>
      </c>
      <c r="K1" s="2" t="inlineStr">
        <is>
          <t>Oct. 31, 2017</t>
        </is>
      </c>
      <c r="L1" s="2" t="inlineStr">
        <is>
          <t>Sep. 30, 2020</t>
        </is>
      </c>
      <c r="M1" s="2" t="inlineStr">
        <is>
          <t>Dec. 31, 2021</t>
        </is>
      </c>
      <c r="N1" s="2" t="inlineStr">
        <is>
          <t>Dec. 31, 2020</t>
        </is>
      </c>
      <c r="O1" s="2" t="inlineStr">
        <is>
          <t>May 24, 2021</t>
        </is>
      </c>
      <c r="P1" s="2" t="inlineStr">
        <is>
          <t>Jan. 31, 2021</t>
        </is>
      </c>
    </row>
    <row r="2">
      <c r="A2" s="3" t="inlineStr">
        <is>
          <t>Stockholders’ Equity (Details) [Line Items]</t>
        </is>
      </c>
    </row>
    <row r="3">
      <c r="A3" s="4" t="inlineStr">
        <is>
          <t>Common stock, par value (in Dollars per share)</t>
        </is>
      </c>
      <c r="B3" s="7" t="n">
        <v>0.001</v>
      </c>
      <c r="F3" s="7" t="n">
        <v>0.001</v>
      </c>
      <c r="M3" s="7" t="n">
        <v>0.001</v>
      </c>
      <c r="N3" s="7" t="n">
        <v>0.001</v>
      </c>
      <c r="O3" s="7" t="n">
        <v>0.001</v>
      </c>
    </row>
    <row r="4">
      <c r="A4" s="4" t="inlineStr">
        <is>
          <t>Common stock, shares authorized</t>
        </is>
      </c>
      <c r="B4" s="5" t="n">
        <v>100000000</v>
      </c>
      <c r="F4" s="5" t="n">
        <v>100000000</v>
      </c>
      <c r="M4" s="5" t="n">
        <v>100000000</v>
      </c>
      <c r="N4" s="5" t="n">
        <v>100000000</v>
      </c>
    </row>
    <row r="5">
      <c r="A5" s="4" t="inlineStr">
        <is>
          <t>Company issued shares</t>
        </is>
      </c>
      <c r="B5" s="5" t="n">
        <v>254242</v>
      </c>
      <c r="F5" s="5" t="n">
        <v>254242</v>
      </c>
      <c r="M5" s="5" t="n">
        <v>254242</v>
      </c>
      <c r="N5" s="5" t="n">
        <v>2477434</v>
      </c>
    </row>
    <row r="6">
      <c r="A6" s="4" t="inlineStr">
        <is>
          <t>Shares of common stock</t>
        </is>
      </c>
      <c r="B6" s="5" t="n">
        <v>8246430</v>
      </c>
      <c r="D6" s="5" t="n">
        <v>2833333</v>
      </c>
      <c r="E6" s="5" t="n">
        <v>4802497</v>
      </c>
      <c r="M6" s="5" t="n">
        <v>80093</v>
      </c>
      <c r="N6" s="5" t="n">
        <v>150000</v>
      </c>
    </row>
    <row r="7">
      <c r="A7" s="4" t="inlineStr">
        <is>
          <t>Recognized expense (in Dollars)</t>
        </is>
      </c>
      <c r="H7" s="6" t="n">
        <v>1843902</v>
      </c>
      <c r="M7" s="6" t="n">
        <v>64875</v>
      </c>
    </row>
    <row r="8">
      <c r="A8" s="4" t="inlineStr">
        <is>
          <t>Issue of common stock</t>
        </is>
      </c>
      <c r="B8" s="5" t="n">
        <v>9492126</v>
      </c>
      <c r="F8" s="5" t="n">
        <v>9492126</v>
      </c>
      <c r="M8" s="5" t="n">
        <v>9492126</v>
      </c>
      <c r="N8" s="5" t="n">
        <v>4297703</v>
      </c>
    </row>
    <row r="9">
      <c r="A9" s="4" t="inlineStr">
        <is>
          <t>Exercise of warrants and received (in Dollars)</t>
        </is>
      </c>
      <c r="M9" s="6" t="n">
        <v>3727285</v>
      </c>
      <c r="N9" s="6" t="n">
        <v>210544</v>
      </c>
    </row>
    <row r="10">
      <c r="A10" s="4" t="inlineStr">
        <is>
          <t>Settlement of accounts payable shares</t>
        </is>
      </c>
      <c r="M10" s="5" t="n">
        <v>25000</v>
      </c>
    </row>
    <row r="11">
      <c r="A11" s="4" t="inlineStr">
        <is>
          <t>Number of shares, granted</t>
        </is>
      </c>
      <c r="C11" s="5" t="n">
        <v>195000</v>
      </c>
      <c r="G11" s="5" t="n">
        <v>50000</v>
      </c>
    </row>
    <row r="12">
      <c r="A12" s="4" t="inlineStr">
        <is>
          <t>Common stock, shares issued</t>
        </is>
      </c>
      <c r="E12" s="5" t="n">
        <v>4583334</v>
      </c>
      <c r="H12" s="5" t="n">
        <v>4583334</v>
      </c>
    </row>
    <row r="13">
      <c r="A13" s="4" t="inlineStr">
        <is>
          <t>Intangible assets (in Dollars)</t>
        </is>
      </c>
      <c r="N13" s="6" t="n">
        <v>320850</v>
      </c>
    </row>
    <row r="14">
      <c r="A14" s="4" t="inlineStr">
        <is>
          <t>Settlement of accounts payable</t>
        </is>
      </c>
      <c r="N14" s="5" t="n">
        <v>146818</v>
      </c>
    </row>
    <row r="15">
      <c r="A15" s="4" t="inlineStr">
        <is>
          <t>Common stock for the settlement of debt</t>
        </is>
      </c>
      <c r="N15" s="5" t="n">
        <v>62500</v>
      </c>
    </row>
    <row r="16">
      <c r="A16" s="4" t="inlineStr">
        <is>
          <t>Issued warrant to investors</t>
        </is>
      </c>
      <c r="B16" s="5" t="n">
        <v>44530486</v>
      </c>
      <c r="F16" s="5" t="n">
        <v>44530486</v>
      </c>
      <c r="J16" s="5" t="n">
        <v>800000</v>
      </c>
      <c r="M16" s="5" t="n">
        <v>44530486</v>
      </c>
      <c r="N16" s="5" t="n">
        <v>13074495</v>
      </c>
    </row>
    <row r="17">
      <c r="A17" s="4" t="inlineStr">
        <is>
          <t>Issued shares of common stock</t>
        </is>
      </c>
      <c r="L17" s="5" t="n">
        <v>1150000</v>
      </c>
    </row>
    <row r="18">
      <c r="A18" s="4" t="inlineStr">
        <is>
          <t>Preferred stock, shares authorized</t>
        </is>
      </c>
      <c r="B18" s="5" t="n">
        <v>3000000</v>
      </c>
      <c r="F18" s="5" t="n">
        <v>3000000</v>
      </c>
      <c r="M18" s="5" t="n">
        <v>3000000</v>
      </c>
      <c r="N18" s="5" t="n">
        <v>3000000</v>
      </c>
    </row>
    <row r="19">
      <c r="A19" s="4" t="inlineStr">
        <is>
          <t>Preferred stock, par value (in Dollars per share)</t>
        </is>
      </c>
      <c r="B19" s="7" t="n">
        <v>0.001</v>
      </c>
      <c r="F19" s="7" t="n">
        <v>0.001</v>
      </c>
      <c r="M19" s="7" t="n">
        <v>0.001</v>
      </c>
      <c r="N19" s="7" t="n">
        <v>0.001</v>
      </c>
    </row>
    <row r="20">
      <c r="A20" s="4" t="inlineStr">
        <is>
          <t>Granted stock options</t>
        </is>
      </c>
      <c r="I20" s="5" t="n">
        <v>3000000</v>
      </c>
    </row>
    <row r="21">
      <c r="A21" s="4" t="inlineStr">
        <is>
          <t>Fair market value</t>
        </is>
      </c>
      <c r="I21" s="4" t="inlineStr">
        <is>
          <t>100.00%</t>
        </is>
      </c>
    </row>
    <row r="22">
      <c r="A22" s="4" t="inlineStr">
        <is>
          <t>Stock options shares</t>
        </is>
      </c>
      <c r="M22" s="5" t="n">
        <v>92466</v>
      </c>
      <c r="N22" s="5" t="n">
        <v>880500</v>
      </c>
    </row>
    <row r="23">
      <c r="A23" s="4" t="inlineStr">
        <is>
          <t>Exercise price per share (in Dollars per share)</t>
        </is>
      </c>
      <c r="E23" s="8" t="n">
        <v>2.53</v>
      </c>
      <c r="H23" s="6" t="n">
        <v>3</v>
      </c>
      <c r="J23" s="6" t="n">
        <v>4</v>
      </c>
    </row>
    <row r="24">
      <c r="A24" s="4" t="inlineStr">
        <is>
          <t>Total grant fair value (in Dollars)</t>
        </is>
      </c>
      <c r="M24" s="6" t="n">
        <v>16660</v>
      </c>
    </row>
    <row r="25">
      <c r="A25" s="4" t="inlineStr">
        <is>
          <t>Fair value (in Dollars)</t>
        </is>
      </c>
      <c r="N25" s="6" t="n">
        <v>1668997</v>
      </c>
    </row>
    <row r="26">
      <c r="A26" s="4" t="inlineStr">
        <is>
          <t>Compensation expense (in Dollars)</t>
        </is>
      </c>
      <c r="M26" s="5" t="n">
        <v>827065</v>
      </c>
    </row>
    <row r="27">
      <c r="A27" s="4" t="inlineStr">
        <is>
          <t>General and administrative expenses (in Dollars)</t>
        </is>
      </c>
      <c r="M27" s="5" t="n">
        <v>587209</v>
      </c>
    </row>
    <row r="28">
      <c r="A28" s="4" t="inlineStr">
        <is>
          <t>General and administrative expenses (in Dollars)</t>
        </is>
      </c>
      <c r="M28" s="5" t="n">
        <v>239586</v>
      </c>
    </row>
    <row r="29">
      <c r="A29" s="4" t="inlineStr">
        <is>
          <t>Share based payment remaining expenses (in Dollars)</t>
        </is>
      </c>
      <c r="M29" s="6" t="n">
        <v>971080</v>
      </c>
    </row>
    <row r="30">
      <c r="A30" s="4" t="inlineStr">
        <is>
          <t>Weighted average vesting term</t>
        </is>
      </c>
      <c r="M30" s="4" t="inlineStr">
        <is>
          <t>10 months 13 days</t>
        </is>
      </c>
    </row>
    <row r="31">
      <c r="A31" s="4" t="inlineStr">
        <is>
          <t>Compensation expense related to options issued and vesting (in Dollars)</t>
        </is>
      </c>
      <c r="M31" s="6" t="n">
        <v>406880</v>
      </c>
    </row>
    <row r="32">
      <c r="A32" s="4" t="inlineStr">
        <is>
          <t>Investor exercisable period</t>
        </is>
      </c>
      <c r="P32" s="4" t="inlineStr">
        <is>
          <t>3 years</t>
        </is>
      </c>
    </row>
    <row r="33">
      <c r="A33" s="4" t="inlineStr">
        <is>
          <t>Subsequently adjusted price per share (in Dollars per share)</t>
        </is>
      </c>
      <c r="J33" s="8" t="n">
        <v>2.53</v>
      </c>
    </row>
    <row r="34">
      <c r="A34" s="4" t="inlineStr">
        <is>
          <t>Warrant issued</t>
        </is>
      </c>
      <c r="E34" s="5" t="n">
        <v>4583334</v>
      </c>
      <c r="H34" s="5" t="n">
        <v>4583334</v>
      </c>
      <c r="J34" s="5" t="n">
        <v>75000</v>
      </c>
    </row>
    <row r="35">
      <c r="A35" s="4" t="inlineStr">
        <is>
          <t>Warrant exercise price (in Dollars per share)</t>
        </is>
      </c>
      <c r="J35" s="6" t="n">
        <v>4</v>
      </c>
    </row>
    <row r="36">
      <c r="A36" s="4" t="inlineStr">
        <is>
          <t>Warrants exercisable issuance</t>
        </is>
      </c>
      <c r="J36" s="5" t="n">
        <v>75000</v>
      </c>
    </row>
    <row r="37">
      <c r="A37" s="4" t="inlineStr">
        <is>
          <t>Subsequently adjusted</t>
        </is>
      </c>
      <c r="E37" s="12" t="n">
        <v>1.5</v>
      </c>
    </row>
    <row r="38">
      <c r="A38" s="4" t="inlineStr">
        <is>
          <t>Offering, description</t>
        </is>
      </c>
      <c r="F38" s="4" t="inlineStr">
        <is>
          <t>the Company issued 8,246,430 warrants to purchase shares of the Company’s common stock and
8,328,570 prefunded warrants. The warrant issued as part of the units had an exercise price of $1.15 and the prefunded warrants had an
exercise price of $0.001. In addition, the Company issued a warrant to the underwriters to purchase up to 828,750 shares of
common stock at an exercise price of $0.98 per share.</t>
        </is>
      </c>
    </row>
    <row r="39">
      <c r="A39" s="4" t="inlineStr">
        <is>
          <t>Vesting expense (in Dollars)</t>
        </is>
      </c>
      <c r="M39" s="5" t="n">
        <v>1843902</v>
      </c>
    </row>
    <row r="40">
      <c r="A40" s="4" t="inlineStr">
        <is>
          <t>General and administrative expense (in Dollars)</t>
        </is>
      </c>
      <c r="M40" s="6" t="n">
        <v>1237182</v>
      </c>
    </row>
    <row r="41">
      <c r="A41" s="4" t="inlineStr">
        <is>
          <t>Remaining value (in Dollars)</t>
        </is>
      </c>
      <c r="N41" s="6" t="n">
        <v>1391343</v>
      </c>
    </row>
    <row r="42">
      <c r="A42" s="4" t="inlineStr">
        <is>
          <t>2017 Equity Incentive Plan [Member]</t>
        </is>
      </c>
    </row>
    <row r="43">
      <c r="A43" s="3" t="inlineStr">
        <is>
          <t>Stockholders’ Equity (Details) [Line Items]</t>
        </is>
      </c>
    </row>
    <row r="44">
      <c r="A44" s="4" t="inlineStr">
        <is>
          <t>Recognized expense</t>
        </is>
      </c>
      <c r="K44" s="5" t="n">
        <v>2500000</v>
      </c>
    </row>
    <row r="45">
      <c r="A45" s="4" t="inlineStr">
        <is>
          <t>Preferred Stock [Member]</t>
        </is>
      </c>
    </row>
    <row r="46">
      <c r="A46" s="3" t="inlineStr">
        <is>
          <t>Stockholders’ Equity (Details) [Line Items]</t>
        </is>
      </c>
    </row>
    <row r="47">
      <c r="A47" s="4" t="inlineStr">
        <is>
          <t>Preferred stock, shares authorized</t>
        </is>
      </c>
      <c r="B47" s="5" t="n">
        <v>3000000</v>
      </c>
      <c r="F47" s="5" t="n">
        <v>3000000</v>
      </c>
      <c r="M47" s="5" t="n">
        <v>3000000</v>
      </c>
    </row>
    <row r="48">
      <c r="A48" s="4" t="inlineStr">
        <is>
          <t>Warrants [Member]</t>
        </is>
      </c>
    </row>
    <row r="49">
      <c r="A49" s="3" t="inlineStr">
        <is>
          <t>Stockholders’ Equity (Details) [Line Items]</t>
        </is>
      </c>
    </row>
    <row r="50">
      <c r="A50" s="4" t="inlineStr">
        <is>
          <t>Share based payment remaining expenses (in Dollars)</t>
        </is>
      </c>
      <c r="M50" s="6" t="n">
        <v>113803</v>
      </c>
    </row>
    <row r="51">
      <c r="A51" s="4" t="inlineStr">
        <is>
          <t>Weighted average vesting term</t>
        </is>
      </c>
      <c r="M51" s="4" t="inlineStr">
        <is>
          <t>1 year</t>
        </is>
      </c>
    </row>
    <row r="52">
      <c r="A52" s="4" t="inlineStr">
        <is>
          <t>Warrants exercised shares</t>
        </is>
      </c>
      <c r="M52" s="5" t="n">
        <v>9492126</v>
      </c>
    </row>
    <row r="53">
      <c r="A53" s="4" t="inlineStr">
        <is>
          <t>Proceeds from exercised (in Dollars)</t>
        </is>
      </c>
      <c r="M53" s="6" t="n">
        <v>3727285</v>
      </c>
    </row>
    <row r="54">
      <c r="A54" s="4" t="inlineStr">
        <is>
          <t>Common Stock [Member]</t>
        </is>
      </c>
    </row>
    <row r="55">
      <c r="A55" s="3" t="inlineStr">
        <is>
          <t>Stockholders’ Equity (Details) [Line Items]</t>
        </is>
      </c>
    </row>
    <row r="56">
      <c r="A56" s="4" t="inlineStr">
        <is>
          <t>Company issued shares</t>
        </is>
      </c>
      <c r="N56" s="5" t="n">
        <v>825949</v>
      </c>
    </row>
    <row r="57">
      <c r="A57" s="4" t="inlineStr">
        <is>
          <t>Recognized expense</t>
        </is>
      </c>
      <c r="M57" s="5" t="n">
        <v>465000</v>
      </c>
    </row>
    <row r="58">
      <c r="A58" s="4" t="inlineStr">
        <is>
          <t>Warrant issued</t>
        </is>
      </c>
      <c r="E58" s="5" t="n">
        <v>229166</v>
      </c>
      <c r="H58" s="5" t="n">
        <v>229166</v>
      </c>
    </row>
    <row r="59">
      <c r="A59" s="4" t="inlineStr">
        <is>
          <t>Minimum [Member]</t>
        </is>
      </c>
    </row>
    <row r="60">
      <c r="A60" s="3" t="inlineStr">
        <is>
          <t>Stockholders’ Equity (Details) [Line Items]</t>
        </is>
      </c>
    </row>
    <row r="61">
      <c r="A61" s="4" t="inlineStr">
        <is>
          <t>Common stock, shares authorized</t>
        </is>
      </c>
      <c r="O61" s="5" t="n">
        <v>27000000</v>
      </c>
    </row>
    <row r="62">
      <c r="A62" s="4" t="inlineStr">
        <is>
          <t>Recognized expense (in Dollars)</t>
        </is>
      </c>
      <c r="M62" s="6" t="n">
        <v>1443700</v>
      </c>
    </row>
    <row r="63">
      <c r="A63" s="4" t="inlineStr">
        <is>
          <t>Exercise price per share (in Dollars per share)</t>
        </is>
      </c>
      <c r="M63" s="8" t="n">
        <v>0.68</v>
      </c>
    </row>
    <row r="64">
      <c r="A64" s="4" t="inlineStr">
        <is>
          <t>Minimum [Member] | Warrants [Member]</t>
        </is>
      </c>
    </row>
    <row r="65">
      <c r="A65" s="3" t="inlineStr">
        <is>
          <t>Stockholders’ Equity (Details) [Line Items]</t>
        </is>
      </c>
    </row>
    <row r="66">
      <c r="A66" s="4" t="inlineStr">
        <is>
          <t>Warrants issued and vesting (in Dollars)</t>
        </is>
      </c>
      <c r="M66" s="6" t="n">
        <v>189899</v>
      </c>
    </row>
    <row r="67">
      <c r="A67" s="4" t="inlineStr">
        <is>
          <t>Maximum [Member]</t>
        </is>
      </c>
    </row>
    <row r="68">
      <c r="A68" s="3" t="inlineStr">
        <is>
          <t>Stockholders’ Equity (Details) [Line Items]</t>
        </is>
      </c>
    </row>
    <row r="69">
      <c r="A69" s="4" t="inlineStr">
        <is>
          <t>Common stock, shares authorized</t>
        </is>
      </c>
      <c r="O69" s="5" t="n">
        <v>100000000</v>
      </c>
    </row>
    <row r="70">
      <c r="A70" s="4" t="inlineStr">
        <is>
          <t>Exercise price per share (in Dollars per share)</t>
        </is>
      </c>
      <c r="M70" s="8" t="n">
        <v>11.25</v>
      </c>
    </row>
    <row r="71">
      <c r="A71" s="4" t="inlineStr">
        <is>
          <t>Maximum [Member] | Warrants [Member]</t>
        </is>
      </c>
    </row>
    <row r="72">
      <c r="A72" s="3" t="inlineStr">
        <is>
          <t>Stockholders’ Equity (Details) [Line Items]</t>
        </is>
      </c>
    </row>
    <row r="73">
      <c r="A73" s="4" t="inlineStr">
        <is>
          <t>Warrants issued and vesting (in Dollars)</t>
        </is>
      </c>
      <c r="M73" s="6" t="n">
        <v>304526</v>
      </c>
    </row>
    <row r="74">
      <c r="A74" s="4" t="inlineStr">
        <is>
          <t>One Year [Member] | Minimum [Member]</t>
        </is>
      </c>
    </row>
    <row r="75">
      <c r="A75" s="3" t="inlineStr">
        <is>
          <t>Stockholders’ Equity (Details) [Line Items]</t>
        </is>
      </c>
    </row>
    <row r="76">
      <c r="A76" s="4" t="inlineStr">
        <is>
          <t>Exercise price per share (in Dollars per share)</t>
        </is>
      </c>
      <c r="N76" s="8" t="n">
        <v>1.92</v>
      </c>
    </row>
    <row r="77">
      <c r="A77" s="4" t="inlineStr">
        <is>
          <t>One Year [Member] | Maximum [Member]</t>
        </is>
      </c>
    </row>
    <row r="78">
      <c r="A78" s="3" t="inlineStr">
        <is>
          <t>Stockholders’ Equity (Details) [Line Items]</t>
        </is>
      </c>
    </row>
    <row r="79">
      <c r="A79" s="4" t="inlineStr">
        <is>
          <t>Exercise price per share (in Dollars per share)</t>
        </is>
      </c>
      <c r="N79" s="8" t="n">
        <v>1.94</v>
      </c>
    </row>
    <row r="80">
      <c r="A80" s="4" t="inlineStr">
        <is>
          <t>Restricted Stock Awards [Member]</t>
        </is>
      </c>
    </row>
    <row r="81">
      <c r="A81" s="3" t="inlineStr">
        <is>
          <t>Stockholders’ Equity (Details) [Line Items]</t>
        </is>
      </c>
    </row>
    <row r="82">
      <c r="A82" s="4" t="inlineStr">
        <is>
          <t>Settlement of accounts payable shares</t>
        </is>
      </c>
      <c r="M82" s="5" t="n">
        <v>465000</v>
      </c>
    </row>
    <row r="83">
      <c r="A83" s="4" t="inlineStr">
        <is>
          <t>Shares vested</t>
        </is>
      </c>
      <c r="M83" s="5" t="n">
        <v>25000</v>
      </c>
    </row>
    <row r="84">
      <c r="A84" s="4" t="inlineStr">
        <is>
          <t>Restricted Stock Units [Member]</t>
        </is>
      </c>
    </row>
    <row r="85">
      <c r="A85" s="3" t="inlineStr">
        <is>
          <t>Stockholders’ Equity (Details) [Line Items]</t>
        </is>
      </c>
    </row>
    <row r="86">
      <c r="A86" s="4" t="inlineStr">
        <is>
          <t>Recognized expense (in Dollars)</t>
        </is>
      </c>
      <c r="H86" s="6" t="n">
        <v>17000</v>
      </c>
    </row>
    <row r="87">
      <c r="A87" s="4" t="inlineStr">
        <is>
          <t>IPO [Member]</t>
        </is>
      </c>
    </row>
    <row r="88">
      <c r="A88" s="3" t="inlineStr">
        <is>
          <t>Stockholders’ Equity (Details) [Line Items]</t>
        </is>
      </c>
    </row>
    <row r="89">
      <c r="A89" s="4" t="inlineStr">
        <is>
          <t>Issued warrant to investors</t>
        </is>
      </c>
      <c r="N89" s="5" t="n">
        <v>1226668</v>
      </c>
    </row>
    <row r="90">
      <c r="A90" s="4" t="inlineStr">
        <is>
          <t>Series A Preferred Stock [Member]</t>
        </is>
      </c>
    </row>
    <row r="91">
      <c r="A91" s="3" t="inlineStr">
        <is>
          <t>Stockholders’ Equity (Details) [Line Items]</t>
        </is>
      </c>
    </row>
    <row r="92">
      <c r="A92" s="4" t="inlineStr">
        <is>
          <t>Common stock, shares issued</t>
        </is>
      </c>
      <c r="N92" s="5" t="n">
        <v>1250000</v>
      </c>
    </row>
    <row r="93">
      <c r="A93" s="4" t="inlineStr">
        <is>
          <t>Stock exercise</t>
        </is>
      </c>
      <c r="N93" s="5" t="n">
        <v>1250000</v>
      </c>
    </row>
    <row r="94">
      <c r="A94" s="4" t="inlineStr">
        <is>
          <t>Common Stock [Member]</t>
        </is>
      </c>
    </row>
    <row r="95">
      <c r="A95" s="3" t="inlineStr">
        <is>
          <t>Stockholders’ Equity (Details) [Line Items]</t>
        </is>
      </c>
    </row>
    <row r="96">
      <c r="A96" s="4" t="inlineStr">
        <is>
          <t>Common stock, par value (in Dollars per share)</t>
        </is>
      </c>
      <c r="I96" s="7" t="n">
        <v>0.001</v>
      </c>
    </row>
    <row r="97">
      <c r="A97" s="4" t="inlineStr">
        <is>
          <t>Restricted Stock Units (RSUs) [Member]</t>
        </is>
      </c>
    </row>
    <row r="98">
      <c r="A98" s="3" t="inlineStr">
        <is>
          <t>Stockholders’ Equity (Details) [Line Items]</t>
        </is>
      </c>
    </row>
    <row r="99">
      <c r="A99" s="4" t="inlineStr">
        <is>
          <t>Number of shares, granted</t>
        </is>
      </c>
      <c r="H99" s="5" t="n">
        <v>1822799</v>
      </c>
    </row>
    <row r="100">
      <c r="A100" s="4" t="inlineStr">
        <is>
          <t>Number of shares, vested</t>
        </is>
      </c>
      <c r="H100" s="5" t="n">
        <v>825949</v>
      </c>
    </row>
    <row r="101">
      <c r="A101" s="4" t="inlineStr">
        <is>
          <t>Common stock, shares issued</t>
        </is>
      </c>
      <c r="N101" s="5" t="n">
        <v>825949</v>
      </c>
    </row>
    <row r="102">
      <c r="A102" s="4" t="inlineStr">
        <is>
          <t>General and administrative expense (in Dollars)</t>
        </is>
      </c>
      <c r="N102" s="6" t="n">
        <v>606720</v>
      </c>
    </row>
    <row r="103">
      <c r="A103" s="4" t="inlineStr">
        <is>
          <t>Restricted stock units, vested</t>
        </is>
      </c>
      <c r="N103" s="5" t="n">
        <v>825949</v>
      </c>
    </row>
    <row r="104">
      <c r="A104" s="4" t="inlineStr">
        <is>
          <t>Number of forfeited shares</t>
        </is>
      </c>
      <c r="N104" s="5" t="n">
        <v>218600</v>
      </c>
    </row>
    <row r="105">
      <c r="A105" s="4" t="inlineStr">
        <is>
          <t>Three Years [Member]</t>
        </is>
      </c>
    </row>
    <row r="106">
      <c r="A106" s="3" t="inlineStr">
        <is>
          <t>Stockholders’ Equity (Details) [Line Items]</t>
        </is>
      </c>
    </row>
    <row r="107">
      <c r="A107" s="4" t="inlineStr">
        <is>
          <t>Exercise price per share (in Dollars per share)</t>
        </is>
      </c>
      <c r="N107" s="6" t="n">
        <v>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tails) - Schedule of stock option granted was estimated using the Black-Scholes assumption - Equity Option [Member]</t>
        </is>
      </c>
      <c r="B1" s="2" t="inlineStr">
        <is>
          <t>12 Months Ended</t>
        </is>
      </c>
    </row>
    <row r="2">
      <c r="B2" s="2" t="inlineStr">
        <is>
          <t>Dec. 31, 2021$ / shares</t>
        </is>
      </c>
    </row>
    <row r="3">
      <c r="A3" s="3" t="inlineStr">
        <is>
          <t>Stockholders’ Equity (Details) - Schedule of stock option granted was estimated using the Black-Scholes assumption [Line Items]</t>
        </is>
      </c>
    </row>
    <row r="4">
      <c r="A4" s="4" t="inlineStr">
        <is>
          <t>Expected dividend yield</t>
        </is>
      </c>
      <c r="B4" s="4" t="inlineStr">
        <is>
          <t>0.00%</t>
        </is>
      </c>
    </row>
    <row r="5">
      <c r="A5" s="4" t="inlineStr">
        <is>
          <t>Minimum [Member]</t>
        </is>
      </c>
    </row>
    <row r="6">
      <c r="A6" s="3" t="inlineStr">
        <is>
          <t>Stockholders’ Equity (Details) - Schedule of stock option granted was estimated using the Black-Scholes assumption [Line Items]</t>
        </is>
      </c>
    </row>
    <row r="7">
      <c r="A7" s="4" t="inlineStr">
        <is>
          <t>Exercise price (in Dollars per share)</t>
        </is>
      </c>
      <c r="B7" s="8" t="n">
        <v>0.68</v>
      </c>
    </row>
    <row r="8">
      <c r="A8" s="4" t="inlineStr">
        <is>
          <t>Risk free interest rate</t>
        </is>
      </c>
      <c r="B8" s="4" t="inlineStr">
        <is>
          <t>0.28%</t>
        </is>
      </c>
    </row>
    <row r="9">
      <c r="A9" s="4" t="inlineStr">
        <is>
          <t>Expected life in years</t>
        </is>
      </c>
      <c r="B9" s="4" t="inlineStr">
        <is>
          <t>5 years</t>
        </is>
      </c>
    </row>
    <row r="10">
      <c r="A10" s="4" t="inlineStr">
        <is>
          <t>Expected volatility</t>
        </is>
      </c>
      <c r="B10" s="4" t="inlineStr">
        <is>
          <t>144.00%</t>
        </is>
      </c>
    </row>
    <row r="11">
      <c r="A11" s="4" t="inlineStr">
        <is>
          <t>Maximum [Member]</t>
        </is>
      </c>
    </row>
    <row r="12">
      <c r="A12" s="3" t="inlineStr">
        <is>
          <t>Stockholders’ Equity (Details) - Schedule of stock option granted was estimated using the Black-Scholes assumption [Line Items]</t>
        </is>
      </c>
    </row>
    <row r="13">
      <c r="A13" s="4" t="inlineStr">
        <is>
          <t>Exercise price (in Dollars per share)</t>
        </is>
      </c>
      <c r="B13" s="6" t="n">
        <v>9</v>
      </c>
    </row>
    <row r="14">
      <c r="A14" s="4" t="inlineStr">
        <is>
          <t>Risk free interest rate</t>
        </is>
      </c>
      <c r="B14" s="4" t="inlineStr">
        <is>
          <t>1.41%</t>
        </is>
      </c>
    </row>
    <row r="15">
      <c r="A15" s="4" t="inlineStr">
        <is>
          <t>Expected life in years</t>
        </is>
      </c>
      <c r="B15" s="4" t="inlineStr">
        <is>
          <t>10 years</t>
        </is>
      </c>
    </row>
    <row r="16">
      <c r="A16" s="4" t="inlineStr">
        <is>
          <t>Expected volatility</t>
        </is>
      </c>
      <c r="B16" s="4" t="inlineStr">
        <is>
          <t>151.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analysis of the stock option grant activity under the plan</t>
        </is>
      </c>
      <c r="B1" s="2" t="inlineStr">
        <is>
          <t>12 Months Ended</t>
        </is>
      </c>
    </row>
    <row r="2">
      <c r="B2" s="2" t="inlineStr">
        <is>
          <t>Dec. 31, 2021$ / sharesshares</t>
        </is>
      </c>
    </row>
    <row r="3">
      <c r="A3" s="4" t="inlineStr">
        <is>
          <t>Vested and Nonvested Stock Options [Member]</t>
        </is>
      </c>
    </row>
    <row r="4">
      <c r="A4" s="3" t="inlineStr">
        <is>
          <t>Stockholders’ Equity (Details) - Schedule of analysis of the stock option grant activity under the plan [Line Items]</t>
        </is>
      </c>
    </row>
    <row r="5">
      <c r="A5" s="4" t="inlineStr">
        <is>
          <t>Number, Outstanding beginning balance | shares</t>
        </is>
      </c>
      <c r="B5" s="5" t="n">
        <v>2143000</v>
      </c>
    </row>
    <row r="6">
      <c r="A6" s="4" t="inlineStr">
        <is>
          <t>Weighted Average Exercise Price, Outstanding beginning balance | $ / shares</t>
        </is>
      </c>
      <c r="B6" s="8" t="n">
        <v>3.18</v>
      </c>
    </row>
    <row r="7">
      <c r="A7" s="4" t="inlineStr">
        <is>
          <t>Weighted Average Remaining Life, Outstanding beginning balance</t>
        </is>
      </c>
      <c r="B7" s="4" t="inlineStr">
        <is>
          <t>7 years 9 months 21 days</t>
        </is>
      </c>
    </row>
    <row r="8">
      <c r="A8" s="4" t="inlineStr">
        <is>
          <t>Number, Granted | shares</t>
        </is>
      </c>
      <c r="B8" s="5" t="n">
        <v>92466</v>
      </c>
    </row>
    <row r="9">
      <c r="A9" s="4" t="inlineStr">
        <is>
          <t>Weighted Average Exercise Price, Granted | $ / shares</t>
        </is>
      </c>
      <c r="B9" s="8" t="n">
        <v>8.390000000000001</v>
      </c>
    </row>
    <row r="10">
      <c r="A10" s="4" t="inlineStr">
        <is>
          <t>Weighted Average Remaining Life, Granted</t>
        </is>
      </c>
      <c r="B10" s="4" t="inlineStr">
        <is>
          <t>5 years 3 months 3 days</t>
        </is>
      </c>
    </row>
    <row r="11">
      <c r="A11" s="4" t="inlineStr">
        <is>
          <t>Number, Exercised | shares</t>
        </is>
      </c>
      <c r="B11" s="4" t="inlineStr">
        <is>
          <t xml:space="preserve"> </t>
        </is>
      </c>
    </row>
    <row r="12">
      <c r="A12" s="4" t="inlineStr">
        <is>
          <t>Weighted Average Exercise Price, Exercised | $ / shares</t>
        </is>
      </c>
      <c r="B12" s="4" t="inlineStr">
        <is>
          <t xml:space="preserve"> </t>
        </is>
      </c>
    </row>
    <row r="13">
      <c r="A13" s="4" t="inlineStr">
        <is>
          <t>Weighted Average Remaining Life, Exercised</t>
        </is>
      </c>
      <c r="B13" s="4" t="inlineStr">
        <is>
          <t xml:space="preserve"> </t>
        </is>
      </c>
    </row>
    <row r="14">
      <c r="A14" s="4" t="inlineStr">
        <is>
          <t>Number, Expired or forfeited | shares</t>
        </is>
      </c>
      <c r="B14" s="4" t="inlineStr">
        <is>
          <t xml:space="preserve"> </t>
        </is>
      </c>
    </row>
    <row r="15">
      <c r="A15" s="4" t="inlineStr">
        <is>
          <t>Weighted Average Exercise Price, Expired or forfeited | $ / shares</t>
        </is>
      </c>
      <c r="B15" s="4" t="inlineStr">
        <is>
          <t xml:space="preserve"> </t>
        </is>
      </c>
    </row>
    <row r="16">
      <c r="A16" s="4" t="inlineStr">
        <is>
          <t>Weighted Average Remaining Life, Expired or forfeited</t>
        </is>
      </c>
      <c r="B16" s="4" t="inlineStr">
        <is>
          <t xml:space="preserve"> </t>
        </is>
      </c>
    </row>
    <row r="17">
      <c r="A17" s="4" t="inlineStr">
        <is>
          <t>Number, Outstanding ending balance | shares</t>
        </is>
      </c>
      <c r="B17" s="5" t="n">
        <v>2235466</v>
      </c>
    </row>
    <row r="18">
      <c r="A18" s="4" t="inlineStr">
        <is>
          <t>Weighted Average Exercise Price, Outstanding ending balance | $ / shares</t>
        </is>
      </c>
      <c r="B18" s="9" t="n">
        <v>3.4</v>
      </c>
    </row>
    <row r="19">
      <c r="A19" s="4" t="inlineStr">
        <is>
          <t>Weighted Average Remaining Life, Outstanding ending balance</t>
        </is>
      </c>
      <c r="B19" s="4" t="inlineStr">
        <is>
          <t>6 years 8 months 26 days</t>
        </is>
      </c>
    </row>
    <row r="20">
      <c r="A20" s="4" t="inlineStr">
        <is>
          <t>Vested and Nonvested Warrants [Member]</t>
        </is>
      </c>
    </row>
    <row r="21">
      <c r="A21" s="3" t="inlineStr">
        <is>
          <t>Stockholders’ Equity (Details) - Schedule of analysis of the stock option grant activity under the plan [Line Items]</t>
        </is>
      </c>
    </row>
    <row r="22">
      <c r="A22" s="4" t="inlineStr">
        <is>
          <t>Number, Outstanding beginning balance | shares</t>
        </is>
      </c>
      <c r="B22" s="5" t="n">
        <v>5799146</v>
      </c>
    </row>
    <row r="23">
      <c r="A23" s="4" t="inlineStr">
        <is>
          <t>Weighted Average Exercise Price, Outstanding beginning balance | $ / shares</t>
        </is>
      </c>
      <c r="B23" s="8" t="n">
        <v>5.05</v>
      </c>
    </row>
    <row r="24">
      <c r="A24" s="4" t="inlineStr">
        <is>
          <t>Weighted Average Remaining Life, Outstanding beginning balance</t>
        </is>
      </c>
      <c r="B24" s="4" t="inlineStr">
        <is>
          <t>4 years</t>
        </is>
      </c>
    </row>
    <row r="25">
      <c r="A25" s="4" t="inlineStr">
        <is>
          <t>Number, Granted | shares</t>
        </is>
      </c>
      <c r="B25" s="5" t="n">
        <v>33912070</v>
      </c>
    </row>
    <row r="26">
      <c r="A26" s="4" t="inlineStr">
        <is>
          <t>Weighted Average Exercise Price, Granted | $ / shares</t>
        </is>
      </c>
      <c r="B26" s="8" t="n">
        <v>0.96</v>
      </c>
    </row>
    <row r="27">
      <c r="A27" s="4" t="inlineStr">
        <is>
          <t>Weighted Average Remaining Life, Granted</t>
        </is>
      </c>
      <c r="B27" s="4" t="inlineStr">
        <is>
          <t>4 years 8 months 12 days</t>
        </is>
      </c>
    </row>
    <row r="28">
      <c r="A28" s="4" t="inlineStr">
        <is>
          <t>Number, Exercised | shares</t>
        </is>
      </c>
      <c r="B28" s="5" t="n">
        <v>-9492126</v>
      </c>
    </row>
    <row r="29">
      <c r="A29" s="4" t="inlineStr">
        <is>
          <t>Weighted Average Exercise Price, Exercised | $ / shares</t>
        </is>
      </c>
      <c r="B29" s="8" t="n">
        <v>0.39</v>
      </c>
    </row>
    <row r="30">
      <c r="A30" s="4" t="inlineStr">
        <is>
          <t>Weighted Average Remaining Life, Exercised</t>
        </is>
      </c>
      <c r="B30" s="4" t="inlineStr">
        <is>
          <t xml:space="preserve"> </t>
        </is>
      </c>
    </row>
    <row r="31">
      <c r="A31" s="4" t="inlineStr">
        <is>
          <t>Number, Expired or forfeited | shares</t>
        </is>
      </c>
      <c r="B31" s="5" t="n">
        <v>-149126</v>
      </c>
    </row>
    <row r="32">
      <c r="A32" s="4" t="inlineStr">
        <is>
          <t>Weighted Average Exercise Price, Expired or forfeited | $ / shares</t>
        </is>
      </c>
      <c r="B32" s="8" t="n">
        <v>5.72</v>
      </c>
    </row>
    <row r="33">
      <c r="A33" s="4" t="inlineStr">
        <is>
          <t>Weighted Average Remaining Life, Expired or forfeited</t>
        </is>
      </c>
      <c r="B33" s="4" t="inlineStr">
        <is>
          <t xml:space="preserve"> </t>
        </is>
      </c>
    </row>
    <row r="34">
      <c r="A34" s="4" t="inlineStr">
        <is>
          <t>Number, Outstanding ending balance | shares</t>
        </is>
      </c>
      <c r="B34" s="5" t="n">
        <v>30069964</v>
      </c>
    </row>
    <row r="35">
      <c r="A35" s="4" t="inlineStr">
        <is>
          <t>Weighted Average Exercise Price, Outstanding ending balance | $ / shares</t>
        </is>
      </c>
      <c r="B35" s="8" t="n">
        <v>1.67</v>
      </c>
    </row>
    <row r="36">
      <c r="A36" s="4" t="inlineStr">
        <is>
          <t>Weighted Average Remaining Life, Outstanding ending balance</t>
        </is>
      </c>
      <c r="B36" s="4" t="inlineStr">
        <is>
          <t>4 years 4 months 17 days</t>
        </is>
      </c>
    </row>
    <row r="37">
      <c r="A37" s="4" t="inlineStr">
        <is>
          <t>Nonvested RSUs [Member]</t>
        </is>
      </c>
    </row>
    <row r="38">
      <c r="A38" s="3" t="inlineStr">
        <is>
          <t>Stockholders’ Equity (Details) - Schedule of analysis of the stock option grant activity under the plan [Line Items]</t>
        </is>
      </c>
    </row>
    <row r="39">
      <c r="A39" s="4" t="inlineStr">
        <is>
          <t>Number, Outstanding beginning balance | shares</t>
        </is>
      </c>
      <c r="B39" s="4" t="inlineStr">
        <is>
          <t xml:space="preserve"> </t>
        </is>
      </c>
    </row>
    <row r="40">
      <c r="A40" s="4" t="inlineStr">
        <is>
          <t>Weighted Average Exercise Price, Outstanding beginning balance | $ / shares</t>
        </is>
      </c>
      <c r="B40" s="4" t="inlineStr">
        <is>
          <t xml:space="preserve"> </t>
        </is>
      </c>
    </row>
    <row r="41">
      <c r="A41" s="4" t="inlineStr">
        <is>
          <t>Number, Granted | shares</t>
        </is>
      </c>
      <c r="B41" s="5" t="n">
        <v>1822799</v>
      </c>
    </row>
    <row r="42">
      <c r="A42" s="4" t="inlineStr">
        <is>
          <t>Weighted Average Exercise Price, Granted | $ / shares</t>
        </is>
      </c>
      <c r="B42" s="8" t="n">
        <v>2.03</v>
      </c>
    </row>
    <row r="43">
      <c r="A43" s="4" t="inlineStr">
        <is>
          <t>Number, Vested | shares</t>
        </is>
      </c>
      <c r="B43" s="5" t="n">
        <v>-825949</v>
      </c>
    </row>
    <row r="44">
      <c r="A44" s="4" t="inlineStr">
        <is>
          <t>Weighted Average Price, Vested | $ / shares</t>
        </is>
      </c>
      <c r="B44" s="8" t="n">
        <v>2.11</v>
      </c>
    </row>
    <row r="45">
      <c r="A45" s="4" t="inlineStr">
        <is>
          <t>Number, Forfeited | shares</t>
        </is>
      </c>
      <c r="B45" s="5" t="n">
        <v>-218600</v>
      </c>
    </row>
    <row r="46">
      <c r="A46" s="4" t="inlineStr">
        <is>
          <t>Weighted Average Price, Forfeited | $ / shares</t>
        </is>
      </c>
      <c r="B46" s="8" t="n">
        <v>2.12</v>
      </c>
    </row>
    <row r="47">
      <c r="A47" s="4" t="inlineStr">
        <is>
          <t>Number, Outstanding ending balance | shares</t>
        </is>
      </c>
      <c r="B47" s="5" t="n">
        <v>778250</v>
      </c>
    </row>
    <row r="48">
      <c r="A48" s="4" t="inlineStr">
        <is>
          <t>Weighted Average Exercise Price, Outstanding ending balance | $ / shares</t>
        </is>
      </c>
      <c r="B48" s="8" t="n">
        <v>1.9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7" customWidth="1" min="1" max="1"/>
    <col width="30" customWidth="1" min="2" max="2"/>
  </cols>
  <sheetData>
    <row r="1">
      <c r="A1" s="1" t="inlineStr">
        <is>
          <t>Stockholders’ Equity (Details) - Schedule of nonvested option</t>
        </is>
      </c>
      <c r="B1" s="2" t="inlineStr">
        <is>
          <t>12 Months Ended</t>
        </is>
      </c>
    </row>
    <row r="2">
      <c r="B2" s="2" t="inlineStr">
        <is>
          <t>Dec. 31, 2021$ / sharesshares</t>
        </is>
      </c>
    </row>
    <row r="3">
      <c r="A3" s="4" t="inlineStr">
        <is>
          <t>Nonvested Stock Options [Member]</t>
        </is>
      </c>
    </row>
    <row r="4">
      <c r="A4" s="3" t="inlineStr">
        <is>
          <t>Stockholders’ Equity (Details) - Schedule of nonvested option [Line Items]</t>
        </is>
      </c>
    </row>
    <row r="5">
      <c r="A5" s="4" t="inlineStr">
        <is>
          <t>Shares, Nonvested at beginning balance | shares</t>
        </is>
      </c>
      <c r="B5" s="5" t="n">
        <v>973000</v>
      </c>
    </row>
    <row r="6">
      <c r="A6" s="4" t="inlineStr">
        <is>
          <t>Weighted- Average Exercise Price, Outstanding beginning balance | $ / shares</t>
        </is>
      </c>
      <c r="B6" s="8" t="n">
        <v>2.28</v>
      </c>
    </row>
    <row r="7">
      <c r="A7" s="4" t="inlineStr">
        <is>
          <t>Shares, Granted | shares</t>
        </is>
      </c>
      <c r="B7" s="5" t="n">
        <v>92466</v>
      </c>
    </row>
    <row r="8">
      <c r="A8" s="4" t="inlineStr">
        <is>
          <t>Weighted- Average Exercise Price, Granted | $ / shares</t>
        </is>
      </c>
      <c r="B8" s="8" t="n">
        <v>8.390000000000001</v>
      </c>
    </row>
    <row r="9">
      <c r="A9" s="4" t="inlineStr">
        <is>
          <t>Shares, Vested | shares</t>
        </is>
      </c>
      <c r="B9" s="5" t="n">
        <v>-612341</v>
      </c>
    </row>
    <row r="10">
      <c r="A10" s="4" t="inlineStr">
        <is>
          <t>Weighted- Average Exercise Price, Vested | $ / shares</t>
        </is>
      </c>
      <c r="B10" s="8" t="n">
        <v>3.28</v>
      </c>
    </row>
    <row r="11">
      <c r="A11" s="4" t="inlineStr">
        <is>
          <t>Shares, Forfeited | shares</t>
        </is>
      </c>
      <c r="B11" s="4" t="inlineStr">
        <is>
          <t xml:space="preserve"> </t>
        </is>
      </c>
    </row>
    <row r="12">
      <c r="A12" s="4" t="inlineStr">
        <is>
          <t>Weighted- Average Exercise Price, Forfeited | $ / shares</t>
        </is>
      </c>
      <c r="B12" s="4" t="inlineStr">
        <is>
          <t xml:space="preserve"> </t>
        </is>
      </c>
    </row>
    <row r="13">
      <c r="A13" s="4" t="inlineStr">
        <is>
          <t>Shares, Nonvested at ending balance | shares</t>
        </is>
      </c>
      <c r="B13" s="5" t="n">
        <v>453125</v>
      </c>
    </row>
    <row r="14">
      <c r="A14" s="4" t="inlineStr">
        <is>
          <t>Weighted- Average Exercise Price, Outstanding ending balance | $ / shares</t>
        </is>
      </c>
      <c r="B14" s="8" t="n">
        <v>2.17</v>
      </c>
    </row>
    <row r="15">
      <c r="A15" s="4" t="inlineStr">
        <is>
          <t>Nonvested Warrants [Member]</t>
        </is>
      </c>
    </row>
    <row r="16">
      <c r="A16" s="3" t="inlineStr">
        <is>
          <t>Stockholders’ Equity (Details) - Schedule of nonvested option [Line Items]</t>
        </is>
      </c>
    </row>
    <row r="17">
      <c r="A17" s="4" t="inlineStr">
        <is>
          <t>Shares, Nonvested at beginning balance | shares</t>
        </is>
      </c>
      <c r="B17" s="5" t="n">
        <v>320000</v>
      </c>
    </row>
    <row r="18">
      <c r="A18" s="4" t="inlineStr">
        <is>
          <t>Weighted- Average Exercise Price, Outstanding beginning balance | $ / shares</t>
        </is>
      </c>
      <c r="B18" s="8" t="n">
        <v>3.69</v>
      </c>
    </row>
    <row r="19">
      <c r="A19" s="4" t="inlineStr">
        <is>
          <t>Shares, Granted | shares</t>
        </is>
      </c>
      <c r="B19" s="5" t="n">
        <v>33912070</v>
      </c>
    </row>
    <row r="20">
      <c r="A20" s="4" t="inlineStr">
        <is>
          <t>Weighted- Average Exercise Price, Granted | $ / shares</t>
        </is>
      </c>
      <c r="B20" s="8" t="n">
        <v>0.96</v>
      </c>
    </row>
    <row r="21">
      <c r="A21" s="4" t="inlineStr">
        <is>
          <t>Shares, Vested | shares</t>
        </is>
      </c>
      <c r="B21" s="5" t="n">
        <v>-29603736</v>
      </c>
    </row>
    <row r="22">
      <c r="A22" s="4" t="inlineStr">
        <is>
          <t>Weighted- Average Exercise Price, Vested | $ / shares</t>
        </is>
      </c>
      <c r="B22" s="8" t="n">
        <v>0.91</v>
      </c>
    </row>
    <row r="23">
      <c r="A23" s="4" t="inlineStr">
        <is>
          <t>Shares, Forfeited | shares</t>
        </is>
      </c>
      <c r="B23" s="4" t="inlineStr">
        <is>
          <t xml:space="preserve"> </t>
        </is>
      </c>
    </row>
    <row r="24">
      <c r="A24" s="4" t="inlineStr">
        <is>
          <t>Weighted- Average Exercise Price, Forfeited | $ / shares</t>
        </is>
      </c>
      <c r="B24" s="4" t="inlineStr">
        <is>
          <t xml:space="preserve"> </t>
        </is>
      </c>
    </row>
    <row r="25">
      <c r="A25" s="4" t="inlineStr">
        <is>
          <t>Shares, Nonvested at ending balance | shares</t>
        </is>
      </c>
      <c r="B25" s="5" t="n">
        <v>4628334</v>
      </c>
    </row>
    <row r="26">
      <c r="A26" s="4" t="inlineStr">
        <is>
          <t>Weighted- Average Exercise Price, Outstanding ending balance | $ / shares</t>
        </is>
      </c>
      <c r="B26" s="8" t="n">
        <v>1.5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tails) - Schedule of fair value of each warrant granted - Warrant [Member]</t>
        </is>
      </c>
      <c r="B1" s="2" t="inlineStr">
        <is>
          <t>12 Months Ended</t>
        </is>
      </c>
    </row>
    <row r="2">
      <c r="B2" s="2" t="inlineStr">
        <is>
          <t>Dec. 31, 2021$ / shares</t>
        </is>
      </c>
    </row>
    <row r="3">
      <c r="A3" s="3" t="inlineStr">
        <is>
          <t>Stockholders’ Equity (Details) - Schedule of fair value of each warrant granted [Line Items]</t>
        </is>
      </c>
    </row>
    <row r="4">
      <c r="A4" s="4" t="inlineStr">
        <is>
          <t>Expected dividend yield</t>
        </is>
      </c>
      <c r="B4" s="4" t="inlineStr">
        <is>
          <t>0.00%</t>
        </is>
      </c>
    </row>
    <row r="5">
      <c r="A5" s="4" t="inlineStr">
        <is>
          <t>Minimum [Member]</t>
        </is>
      </c>
    </row>
    <row r="6">
      <c r="A6" s="3" t="inlineStr">
        <is>
          <t>Stockholders’ Equity (Details) - Schedule of fair value of each warrant granted [Line Items]</t>
        </is>
      </c>
    </row>
    <row r="7">
      <c r="A7" s="4" t="inlineStr">
        <is>
          <t>Exercise price (in Dollars per share)</t>
        </is>
      </c>
      <c r="B7" s="8" t="n">
        <v>1.92</v>
      </c>
    </row>
    <row r="8">
      <c r="A8" s="4" t="inlineStr">
        <is>
          <t>Risk free interest rate</t>
        </is>
      </c>
      <c r="B8" s="4" t="inlineStr">
        <is>
          <t>0.17%</t>
        </is>
      </c>
    </row>
    <row r="9">
      <c r="A9" s="4" t="inlineStr">
        <is>
          <t>Expected life in years</t>
        </is>
      </c>
      <c r="B9" s="4" t="inlineStr">
        <is>
          <t>3 years</t>
        </is>
      </c>
    </row>
    <row r="10">
      <c r="A10" s="4" t="inlineStr">
        <is>
          <t>Expected volatility</t>
        </is>
      </c>
      <c r="B10" s="4" t="inlineStr">
        <is>
          <t>146.00%</t>
        </is>
      </c>
    </row>
    <row r="11">
      <c r="A11" s="4" t="inlineStr">
        <is>
          <t>Maximum [Member]</t>
        </is>
      </c>
    </row>
    <row r="12">
      <c r="A12" s="3" t="inlineStr">
        <is>
          <t>Stockholders’ Equity (Details) - Schedule of fair value of each warrant granted [Line Items]</t>
        </is>
      </c>
    </row>
    <row r="13">
      <c r="A13" s="4" t="inlineStr">
        <is>
          <t>Exercise price (in Dollars per share)</t>
        </is>
      </c>
      <c r="B13" s="9" t="n">
        <v>5.5</v>
      </c>
    </row>
    <row r="14">
      <c r="A14" s="4" t="inlineStr">
        <is>
          <t>Risk free interest rate</t>
        </is>
      </c>
      <c r="B14" s="4" t="inlineStr">
        <is>
          <t>0.42%</t>
        </is>
      </c>
    </row>
    <row r="15">
      <c r="A15" s="4" t="inlineStr">
        <is>
          <t>Expected life in years</t>
        </is>
      </c>
      <c r="B15" s="4" t="inlineStr">
        <is>
          <t>5 years</t>
        </is>
      </c>
    </row>
    <row r="16">
      <c r="A16" s="4" t="inlineStr">
        <is>
          <t>Expected volatility</t>
        </is>
      </c>
      <c r="B16" s="4" t="inlineStr">
        <is>
          <t>159.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7" customWidth="1" min="1" max="1"/>
    <col width="15" customWidth="1" min="2" max="2"/>
    <col width="80" customWidth="1" min="3" max="3"/>
    <col width="14" customWidth="1" min="4" max="4"/>
  </cols>
  <sheetData>
    <row r="1">
      <c r="A1" s="1" t="inlineStr">
        <is>
          <t>Income Taxes (Details) - USD ($) $ in Millions</t>
        </is>
      </c>
      <c r="B1" s="2" t="inlineStr">
        <is>
          <t>1 Months Ended</t>
        </is>
      </c>
      <c r="C1" s="2" t="inlineStr">
        <is>
          <t>12 Months Ended</t>
        </is>
      </c>
    </row>
    <row r="2">
      <c r="B2" s="2" t="inlineStr">
        <is>
          <t>Dec. 27, 2017</t>
        </is>
      </c>
      <c r="C2" s="2" t="inlineStr">
        <is>
          <t>Dec. 31, 2021</t>
        </is>
      </c>
      <c r="D2" s="2" t="inlineStr">
        <is>
          <t>Dec. 31, 2020</t>
        </is>
      </c>
    </row>
    <row r="3">
      <c r="A3" s="3" t="inlineStr">
        <is>
          <t>Income Taxes (Details) [Line Items]</t>
        </is>
      </c>
    </row>
    <row r="4">
      <c r="A4" s="4" t="inlineStr">
        <is>
          <t>Valuation allowance</t>
        </is>
      </c>
      <c r="C4" s="9" t="n">
        <v>10.6</v>
      </c>
    </row>
    <row r="5">
      <c r="A5" s="4" t="inlineStr">
        <is>
          <t>Net operating loss carryforwards</t>
        </is>
      </c>
      <c r="C5" s="6" t="n">
        <v>38</v>
      </c>
      <c r="D5" s="9" t="n">
        <v>12.6</v>
      </c>
    </row>
    <row r="6">
      <c r="A6" s="4" t="inlineStr">
        <is>
          <t>Percentage of net operating loss carryover</t>
        </is>
      </c>
      <c r="C6" s="4" t="inlineStr">
        <is>
          <t>100.00%</t>
        </is>
      </c>
    </row>
    <row r="7">
      <c r="A7" s="4" t="inlineStr">
        <is>
          <t>Income loss of generated</t>
        </is>
      </c>
      <c r="C7" s="4" t="inlineStr">
        <is>
          <t>20 years</t>
        </is>
      </c>
    </row>
    <row r="8">
      <c r="A8" s="4" t="inlineStr">
        <is>
          <t>Net operating losses</t>
        </is>
      </c>
      <c r="C8" s="9" t="n">
        <v>37.9</v>
      </c>
    </row>
    <row r="9">
      <c r="A9" s="4" t="inlineStr">
        <is>
          <t>Net operating losses generated prior</t>
        </is>
      </c>
      <c r="C9" s="9" t="n">
        <v>0.1</v>
      </c>
    </row>
    <row r="10">
      <c r="A10" s="4" t="inlineStr">
        <is>
          <t>Net operating losses, description</t>
        </is>
      </c>
      <c r="C10" s="4" t="inlineStr">
        <is>
          <t>The
CARES Act temporarily allows the Company to carryback net operating losses arising in 2018, 2019 and 2020 to the five prior tax years.</t>
        </is>
      </c>
    </row>
    <row r="11">
      <c r="A11" s="4" t="inlineStr">
        <is>
          <t>Income taxable</t>
        </is>
      </c>
      <c r="B11" s="4" t="inlineStr">
        <is>
          <t>80.00%</t>
        </is>
      </c>
    </row>
    <row r="12">
      <c r="A12" s="4" t="inlineStr">
        <is>
          <t>Net operating loss carryforwards</t>
        </is>
      </c>
      <c r="C12" s="9" t="n">
        <v>44.8</v>
      </c>
      <c r="D12" s="12" t="n">
        <v>15.2</v>
      </c>
    </row>
    <row r="13">
      <c r="A13" s="4" t="inlineStr">
        <is>
          <t>Federal tax credit carryforwards</t>
        </is>
      </c>
      <c r="C13" s="12" t="n">
        <v>0.1</v>
      </c>
    </row>
    <row r="14">
      <c r="A14" s="4" t="inlineStr">
        <is>
          <t>Tax credit carryforwards</t>
        </is>
      </c>
      <c r="C14" s="9" t="n">
        <v>0.2</v>
      </c>
      <c r="D14" s="9" t="n">
        <v>0.1</v>
      </c>
    </row>
    <row r="15">
      <c r="A15" s="4" t="inlineStr">
        <is>
          <t>Interest Income [Member]</t>
        </is>
      </c>
    </row>
    <row r="16">
      <c r="A16" s="3" t="inlineStr">
        <is>
          <t>Income Taxes (Details) [Line Items]</t>
        </is>
      </c>
    </row>
    <row r="17">
      <c r="A17" s="4" t="inlineStr">
        <is>
          <t>Percentage of net operating loss carryover</t>
        </is>
      </c>
      <c r="C17" s="4" t="inlineStr">
        <is>
          <t>8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a reconciliation of income tax expense (benefit) computed at the statutory federal income tax rate to income taxes</t>
        </is>
      </c>
      <c r="B1" s="2" t="inlineStr">
        <is>
          <t>12 Months Ended</t>
        </is>
      </c>
    </row>
    <row r="2">
      <c r="B2" s="2" t="inlineStr">
        <is>
          <t>Dec. 31, 2021</t>
        </is>
      </c>
      <c r="C2" s="2" t="inlineStr">
        <is>
          <t>Dec. 31, 2020</t>
        </is>
      </c>
    </row>
    <row r="3">
      <c r="A3" s="3" t="inlineStr">
        <is>
          <t>Schedule of a reconciliation of income tax expense (benefit) computed at the statutory federal income tax rate to income taxes [Abstract]</t>
        </is>
      </c>
    </row>
    <row r="4">
      <c r="A4" s="4" t="inlineStr">
        <is>
          <t>Income taxes at U.S. statutory rate</t>
        </is>
      </c>
      <c r="B4" s="4" t="inlineStr">
        <is>
          <t>21.00%</t>
        </is>
      </c>
      <c r="C4" s="4" t="inlineStr">
        <is>
          <t>21.00%</t>
        </is>
      </c>
    </row>
    <row r="5">
      <c r="A5" s="4" t="inlineStr">
        <is>
          <t>State income taxes</t>
        </is>
      </c>
      <c r="B5" s="4" t="inlineStr">
        <is>
          <t>6.90%</t>
        </is>
      </c>
      <c r="C5" s="4" t="inlineStr">
        <is>
          <t>8.20%</t>
        </is>
      </c>
    </row>
    <row r="6">
      <c r="A6" s="4" t="inlineStr">
        <is>
          <t>Tax Credits</t>
        </is>
      </c>
      <c r="B6" s="4" t="inlineStr">
        <is>
          <t>0.10%</t>
        </is>
      </c>
      <c r="C6" s="4" t="inlineStr">
        <is>
          <t>1.30%</t>
        </is>
      </c>
    </row>
    <row r="7">
      <c r="A7" s="4" t="inlineStr">
        <is>
          <t>Permanent Differences/Others</t>
        </is>
      </c>
      <c r="B7" s="4" t="inlineStr">
        <is>
          <t>(5.00%)</t>
        </is>
      </c>
      <c r="C7" s="4" t="inlineStr">
        <is>
          <t>30.30%</t>
        </is>
      </c>
    </row>
    <row r="8">
      <c r="A8" s="4" t="inlineStr">
        <is>
          <t>Change in valuation allowance</t>
        </is>
      </c>
      <c r="B8" s="4" t="inlineStr">
        <is>
          <t>(23.00%)</t>
        </is>
      </c>
      <c r="C8" s="4" t="inlineStr">
        <is>
          <t>(60.80%)</t>
        </is>
      </c>
    </row>
    <row r="9">
      <c r="A9" s="4" t="inlineStr">
        <is>
          <t>Total provision for income taxes</t>
        </is>
      </c>
      <c r="B9" s="4" t="inlineStr">
        <is>
          <t>0.00%</t>
        </is>
      </c>
      <c r="C9"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and liabilities - USD ($)</t>
        </is>
      </c>
      <c r="B1" s="2" t="inlineStr">
        <is>
          <t>12 Months Ended</t>
        </is>
      </c>
    </row>
    <row r="2">
      <c r="B2" s="2" t="inlineStr">
        <is>
          <t>Dec. 31, 2021</t>
        </is>
      </c>
      <c r="C2" s="2" t="inlineStr">
        <is>
          <t>Dec. 31, 2020</t>
        </is>
      </c>
    </row>
    <row r="3">
      <c r="A3" s="3" t="inlineStr">
        <is>
          <t>Deferred tax assets</t>
        </is>
      </c>
    </row>
    <row r="4">
      <c r="A4" s="4" t="inlineStr">
        <is>
          <t>Net operating loss carryforwards</t>
        </is>
      </c>
      <c r="B4" s="6" t="n">
        <v>10896410</v>
      </c>
      <c r="C4" s="6" t="n">
        <v>3651932</v>
      </c>
    </row>
    <row r="5">
      <c r="A5" s="4" t="inlineStr">
        <is>
          <t>Tax credits carryforwards</t>
        </is>
      </c>
      <c r="B5" s="5" t="n">
        <v>161943</v>
      </c>
      <c r="C5" s="5" t="n">
        <v>116949</v>
      </c>
    </row>
    <row r="6">
      <c r="A6" s="4" t="inlineStr">
        <is>
          <t>Stock-based compensation</t>
        </is>
      </c>
      <c r="B6" s="5" t="n">
        <v>1541936</v>
      </c>
      <c r="C6" s="5" t="n">
        <v>2350795</v>
      </c>
    </row>
    <row r="7">
      <c r="A7" s="4" t="inlineStr">
        <is>
          <t>Lease liability</t>
        </is>
      </c>
      <c r="B7" s="5" t="n">
        <v>1169887</v>
      </c>
      <c r="C7" s="5" t="n">
        <v>367029</v>
      </c>
    </row>
    <row r="8">
      <c r="A8" s="4" t="inlineStr">
        <is>
          <t>Loss on impairment of debt</t>
        </is>
      </c>
      <c r="B8" s="5" t="n">
        <v>4140318</v>
      </c>
      <c r="C8" s="4" t="inlineStr">
        <is>
          <t xml:space="preserve"> </t>
        </is>
      </c>
    </row>
    <row r="9">
      <c r="A9" s="4" t="inlineStr">
        <is>
          <t>Other</t>
        </is>
      </c>
      <c r="B9" s="5" t="n">
        <v>23933</v>
      </c>
      <c r="C9" s="5" t="n">
        <v>1920</v>
      </c>
    </row>
    <row r="10">
      <c r="A10" s="4" t="inlineStr">
        <is>
          <t>Total deferred tax assets</t>
        </is>
      </c>
      <c r="B10" s="5" t="n">
        <v>17934427</v>
      </c>
      <c r="C10" s="5" t="n">
        <v>6488625</v>
      </c>
    </row>
    <row r="11">
      <c r="A11" s="4" t="inlineStr">
        <is>
          <t>Valuation allowance</t>
        </is>
      </c>
      <c r="B11" s="5" t="n">
        <v>-16670590</v>
      </c>
      <c r="C11" s="5" t="n">
        <v>-6109685</v>
      </c>
    </row>
    <row r="12">
      <c r="A12" s="4" t="inlineStr">
        <is>
          <t>Net deferred tax assets</t>
        </is>
      </c>
      <c r="B12" s="5" t="n">
        <v>1263837</v>
      </c>
      <c r="C12" s="5" t="n">
        <v>378940</v>
      </c>
    </row>
    <row r="13">
      <c r="A13" s="3" t="inlineStr">
        <is>
          <t>Deferred tax liabilities</t>
        </is>
      </c>
    </row>
    <row r="14">
      <c r="A14" s="4" t="inlineStr">
        <is>
          <t>Right of use assets</t>
        </is>
      </c>
      <c r="B14" s="5" t="n">
        <v>-1169887</v>
      </c>
      <c r="C14" s="5" t="n">
        <v>368950</v>
      </c>
    </row>
    <row r="15">
      <c r="A15" s="4" t="inlineStr">
        <is>
          <t>Fixed assets</t>
        </is>
      </c>
      <c r="B15" s="5" t="n">
        <v>-93950</v>
      </c>
      <c r="C15" s="5" t="n">
        <v>9990</v>
      </c>
    </row>
    <row r="16">
      <c r="A16" s="4" t="inlineStr">
        <is>
          <t>Total deferred tax liabilities</t>
        </is>
      </c>
      <c r="B16" s="5" t="n">
        <v>-1263837</v>
      </c>
      <c r="C16" s="5" t="n">
        <v>-378940</v>
      </c>
    </row>
    <row r="17">
      <c r="A17" s="4" t="inlineStr">
        <is>
          <t>Net deferred taxes</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Operations (Parentheticals) - USD ($)</t>
        </is>
      </c>
      <c r="B1" s="2" t="inlineStr">
        <is>
          <t>12 Months Ended</t>
        </is>
      </c>
    </row>
    <row r="2">
      <c r="B2" s="2" t="inlineStr">
        <is>
          <t>Dec. 31, 2021</t>
        </is>
      </c>
      <c r="C2" s="2" t="inlineStr">
        <is>
          <t>Dec. 31, 2020</t>
        </is>
      </c>
    </row>
    <row r="3">
      <c r="A3" s="4" t="inlineStr">
        <is>
          <t>General and administrative expenses</t>
        </is>
      </c>
    </row>
    <row r="4">
      <c r="A4" s="4" t="inlineStr">
        <is>
          <t>Stock-based compensation</t>
        </is>
      </c>
      <c r="B4" s="6" t="n">
        <v>3927551</v>
      </c>
      <c r="C4" s="6" t="n">
        <v>3188840</v>
      </c>
    </row>
    <row r="5">
      <c r="A5" s="4" t="inlineStr">
        <is>
          <t>Research and development</t>
        </is>
      </c>
    </row>
    <row r="6">
      <c r="A6" s="4" t="inlineStr">
        <is>
          <t>Stock-based compensation</t>
        </is>
      </c>
      <c r="B6" s="5" t="n">
        <v>713130</v>
      </c>
      <c r="C6" s="5" t="n">
        <v>0</v>
      </c>
    </row>
    <row r="7">
      <c r="A7" s="4" t="inlineStr">
        <is>
          <t>Sales and marketing</t>
        </is>
      </c>
    </row>
    <row r="8">
      <c r="A8" s="4" t="inlineStr">
        <is>
          <t>Stock-based compensation</t>
        </is>
      </c>
      <c r="B8" s="6" t="n">
        <v>0</v>
      </c>
      <c r="C8"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bsequent Events (Details) - USD ($) $ / shares in Units, $ in Millions</t>
        </is>
      </c>
      <c r="B1" s="2" t="inlineStr">
        <is>
          <t>1 Months Ended</t>
        </is>
      </c>
    </row>
    <row r="2">
      <c r="B2" s="2" t="inlineStr">
        <is>
          <t>Jan. 31, 2022</t>
        </is>
      </c>
      <c r="C2" s="2" t="inlineStr">
        <is>
          <t>Jan. 28, 2022</t>
        </is>
      </c>
      <c r="D2" s="2" t="inlineStr">
        <is>
          <t>Dec. 31, 2021</t>
        </is>
      </c>
    </row>
    <row r="3">
      <c r="A3" s="3" t="inlineStr">
        <is>
          <t>Subsequent Events (Details) [Line Items]</t>
        </is>
      </c>
    </row>
    <row r="4">
      <c r="A4" s="4" t="inlineStr">
        <is>
          <t>Price per share</t>
        </is>
      </c>
      <c r="D4" s="6" t="n">
        <v>1</v>
      </c>
    </row>
    <row r="5">
      <c r="A5" s="4" t="inlineStr">
        <is>
          <t>Common Stock [Member]</t>
        </is>
      </c>
    </row>
    <row r="6">
      <c r="A6" s="3" t="inlineStr">
        <is>
          <t>Subsequent Events (Details) [Line Items]</t>
        </is>
      </c>
    </row>
    <row r="7">
      <c r="A7" s="4" t="inlineStr">
        <is>
          <t>Price per share</t>
        </is>
      </c>
      <c r="D7" s="6" t="n">
        <v>1</v>
      </c>
    </row>
    <row r="8">
      <c r="A8" s="4" t="inlineStr">
        <is>
          <t>Subsequent Event [Member]</t>
        </is>
      </c>
    </row>
    <row r="9">
      <c r="A9" s="3" t="inlineStr">
        <is>
          <t>Subsequent Events (Details) [Line Items]</t>
        </is>
      </c>
    </row>
    <row r="10">
      <c r="A10" s="4" t="inlineStr">
        <is>
          <t>Granted officers shares</t>
        </is>
      </c>
      <c r="C10" s="5" t="n">
        <v>480000</v>
      </c>
    </row>
    <row r="11">
      <c r="A11" s="4" t="inlineStr">
        <is>
          <t>Subsequent Event [Member] | Equity Incentive Plan [Member]</t>
        </is>
      </c>
    </row>
    <row r="12">
      <c r="A12" s="3" t="inlineStr">
        <is>
          <t>Subsequent Events (Details) [Line Items]</t>
        </is>
      </c>
    </row>
    <row r="13">
      <c r="A13" s="4" t="inlineStr">
        <is>
          <t>Grant of committee</t>
        </is>
      </c>
      <c r="C13" s="5" t="n">
        <v>482700</v>
      </c>
    </row>
    <row r="14">
      <c r="A14" s="4" t="inlineStr">
        <is>
          <t>Cellvera Global [Member] | Subsequent Event [Member]</t>
        </is>
      </c>
    </row>
    <row r="15">
      <c r="A15" s="3" t="inlineStr">
        <is>
          <t>Subsequent Events (Details) [Line Items]</t>
        </is>
      </c>
    </row>
    <row r="16">
      <c r="A16" s="4" t="inlineStr">
        <is>
          <t>Credit agreement</t>
        </is>
      </c>
      <c r="B16" s="9" t="n">
        <v>1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27" customWidth="1" min="5" max="5"/>
    <col width="20" customWidth="1" min="6" max="6"/>
    <col width="13" customWidth="1" min="7" max="7"/>
  </cols>
  <sheetData>
    <row r="1">
      <c r="A1" s="1" t="inlineStr">
        <is>
          <t>Statements of Stockholders’ Equity (Deficit) - USD ($)</t>
        </is>
      </c>
      <c r="B1" s="2" t="inlineStr">
        <is>
          <t>Preferred Shares</t>
        </is>
      </c>
      <c r="C1" s="2" t="inlineStr">
        <is>
          <t>Common Shares</t>
        </is>
      </c>
      <c r="D1" s="2" t="inlineStr">
        <is>
          <t>Treasury Stock</t>
        </is>
      </c>
      <c r="E1" s="2" t="inlineStr">
        <is>
          <t>Additional Paid-in Capital</t>
        </is>
      </c>
      <c r="F1" s="2" t="inlineStr">
        <is>
          <t>Accumulated Deficit</t>
        </is>
      </c>
      <c r="G1" s="2" t="inlineStr">
        <is>
          <t>Total</t>
        </is>
      </c>
    </row>
    <row r="2">
      <c r="A2" s="4" t="inlineStr">
        <is>
          <t>Balance at Dec. 31, 2019</t>
        </is>
      </c>
      <c r="B2" s="4" t="inlineStr">
        <is>
          <t xml:space="preserve"> </t>
        </is>
      </c>
      <c r="C2" s="6" t="n">
        <v>3916</v>
      </c>
      <c r="D2" s="6" t="n">
        <v>-189625</v>
      </c>
      <c r="E2" s="6" t="n">
        <v>9063483</v>
      </c>
      <c r="F2" s="6" t="n">
        <v>-11729951</v>
      </c>
      <c r="G2" s="6" t="n">
        <v>-2852177</v>
      </c>
    </row>
    <row r="3">
      <c r="A3" s="4" t="inlineStr">
        <is>
          <t>Balance (in Shares) at Dec. 31, 2019</t>
        </is>
      </c>
      <c r="C3" s="5" t="n">
        <v>3821087</v>
      </c>
    </row>
    <row r="4">
      <c r="A4" s="4" t="inlineStr">
        <is>
          <t>Treasury stock</t>
        </is>
      </c>
      <c r="B4" s="4" t="inlineStr">
        <is>
          <t xml:space="preserve"> </t>
        </is>
      </c>
      <c r="C4" s="4" t="inlineStr">
        <is>
          <t xml:space="preserve"> </t>
        </is>
      </c>
      <c r="D4" s="5" t="n">
        <v>-11980</v>
      </c>
      <c r="E4" s="4" t="inlineStr">
        <is>
          <t xml:space="preserve"> </t>
        </is>
      </c>
      <c r="F4" s="4" t="inlineStr">
        <is>
          <t xml:space="preserve"> </t>
        </is>
      </c>
      <c r="G4" s="5" t="n">
        <v>-11980</v>
      </c>
    </row>
    <row r="5">
      <c r="A5" s="4" t="inlineStr">
        <is>
          <t>Treasury stock (in Shares)</t>
        </is>
      </c>
      <c r="C5" s="5" t="n">
        <v>-5990</v>
      </c>
    </row>
    <row r="6">
      <c r="A6" s="4" t="inlineStr">
        <is>
          <t>Rounding adjustment from stock split</t>
        </is>
      </c>
      <c r="B6" s="4" t="inlineStr">
        <is>
          <t xml:space="preserve"> </t>
        </is>
      </c>
      <c r="C6" s="6" t="n">
        <v>-1</v>
      </c>
      <c r="D6" s="4" t="inlineStr">
        <is>
          <t xml:space="preserve"> </t>
        </is>
      </c>
      <c r="E6" s="4" t="inlineStr">
        <is>
          <t xml:space="preserve"> </t>
        </is>
      </c>
      <c r="F6" s="4" t="inlineStr">
        <is>
          <t xml:space="preserve"> </t>
        </is>
      </c>
      <c r="G6" s="5" t="n">
        <v>-1</v>
      </c>
    </row>
    <row r="7">
      <c r="A7" s="4" t="inlineStr">
        <is>
          <t>Rounding adjustment from stock split (in Shares)</t>
        </is>
      </c>
      <c r="C7" s="5" t="n">
        <v>-10</v>
      </c>
    </row>
    <row r="8">
      <c r="A8" s="4" t="inlineStr">
        <is>
          <t>Stock option and warrant compensation</t>
        </is>
      </c>
      <c r="B8" s="4" t="inlineStr">
        <is>
          <t xml:space="preserve"> </t>
        </is>
      </c>
      <c r="C8" s="4" t="inlineStr">
        <is>
          <t xml:space="preserve"> </t>
        </is>
      </c>
      <c r="D8" s="4" t="inlineStr">
        <is>
          <t xml:space="preserve"> </t>
        </is>
      </c>
      <c r="E8" s="5" t="n">
        <v>711406</v>
      </c>
      <c r="F8" s="4" t="inlineStr">
        <is>
          <t xml:space="preserve"> </t>
        </is>
      </c>
      <c r="G8" s="5" t="n">
        <v>711406</v>
      </c>
    </row>
    <row r="9">
      <c r="A9" s="4" t="inlineStr">
        <is>
          <t>Exercise of warrants</t>
        </is>
      </c>
      <c r="B9" s="4" t="inlineStr">
        <is>
          <t xml:space="preserve"> </t>
        </is>
      </c>
      <c r="C9" s="6" t="n">
        <v>4300</v>
      </c>
      <c r="D9" s="4" t="inlineStr">
        <is>
          <t xml:space="preserve"> </t>
        </is>
      </c>
      <c r="E9" s="5" t="n">
        <v>206244</v>
      </c>
      <c r="F9" s="4" t="inlineStr">
        <is>
          <t xml:space="preserve"> </t>
        </is>
      </c>
      <c r="G9" s="5" t="n">
        <v>210544</v>
      </c>
    </row>
    <row r="10">
      <c r="A10" s="4" t="inlineStr">
        <is>
          <t>Exercise of warrants (in Shares)</t>
        </is>
      </c>
      <c r="C10" s="5" t="n">
        <v>4297703</v>
      </c>
    </row>
    <row r="11">
      <c r="A11" s="4" t="inlineStr">
        <is>
          <t>Issuance of shares for intangible assets</t>
        </is>
      </c>
      <c r="B11" s="4" t="inlineStr">
        <is>
          <t xml:space="preserve"> </t>
        </is>
      </c>
      <c r="C11" s="6" t="n">
        <v>150</v>
      </c>
      <c r="D11" s="4" t="inlineStr">
        <is>
          <t xml:space="preserve"> </t>
        </is>
      </c>
      <c r="E11" s="5" t="n">
        <v>320850</v>
      </c>
      <c r="F11" s="4" t="inlineStr">
        <is>
          <t xml:space="preserve"> </t>
        </is>
      </c>
      <c r="G11" s="5" t="n">
        <v>321000</v>
      </c>
    </row>
    <row r="12">
      <c r="A12" s="4" t="inlineStr">
        <is>
          <t>Issuance of shares for intangible assets (in Shares)</t>
        </is>
      </c>
      <c r="C12" s="5" t="n">
        <v>150000</v>
      </c>
    </row>
    <row r="13">
      <c r="A13" s="4" t="inlineStr">
        <is>
          <t>Issuance of shares for services</t>
        </is>
      </c>
      <c r="B13" s="4" t="inlineStr">
        <is>
          <t xml:space="preserve"> </t>
        </is>
      </c>
      <c r="C13" s="6" t="n">
        <v>876</v>
      </c>
      <c r="D13" s="4" t="inlineStr">
        <is>
          <t xml:space="preserve"> </t>
        </is>
      </c>
      <c r="E13" s="5" t="n">
        <v>2476558</v>
      </c>
      <c r="F13" s="4" t="inlineStr">
        <is>
          <t xml:space="preserve"> </t>
        </is>
      </c>
      <c r="G13" s="5" t="n">
        <v>2477434</v>
      </c>
    </row>
    <row r="14">
      <c r="A14" s="4" t="inlineStr">
        <is>
          <t>Issuance of shares for services (in Shares)</t>
        </is>
      </c>
      <c r="C14" s="5" t="n">
        <v>874916</v>
      </c>
    </row>
    <row r="15">
      <c r="A15" s="4" t="inlineStr">
        <is>
          <t>Issuance of shares for the settlement of accrued compensation and accounts payable</t>
        </is>
      </c>
      <c r="B15" s="4" t="inlineStr">
        <is>
          <t xml:space="preserve"> </t>
        </is>
      </c>
      <c r="C15" s="6" t="n">
        <v>147</v>
      </c>
      <c r="D15" s="4" t="inlineStr">
        <is>
          <t xml:space="preserve"> </t>
        </is>
      </c>
      <c r="E15" s="5" t="n">
        <v>1221878</v>
      </c>
      <c r="F15" s="4" t="inlineStr">
        <is>
          <t xml:space="preserve"> </t>
        </is>
      </c>
      <c r="G15" s="5" t="n">
        <v>1222025</v>
      </c>
    </row>
    <row r="16">
      <c r="A16" s="4" t="inlineStr">
        <is>
          <t>Issuance of shares for the settlement of accrued compensation and accounts payable (in Shares)</t>
        </is>
      </c>
      <c r="C16" s="5" t="n">
        <v>146818</v>
      </c>
    </row>
    <row r="17">
      <c r="A17" s="4" t="inlineStr">
        <is>
          <t>Issuance of shares and warrants for IPO, net of issuance costs</t>
        </is>
      </c>
      <c r="B17" s="4" t="inlineStr">
        <is>
          <t xml:space="preserve"> </t>
        </is>
      </c>
      <c r="C17" s="6" t="n">
        <v>1227</v>
      </c>
      <c r="D17" s="4" t="inlineStr">
        <is>
          <t xml:space="preserve"> </t>
        </is>
      </c>
      <c r="E17" s="5" t="n">
        <v>9429455</v>
      </c>
      <c r="F17" s="4" t="inlineStr">
        <is>
          <t xml:space="preserve"> </t>
        </is>
      </c>
      <c r="G17" s="5" t="n">
        <v>9430682</v>
      </c>
    </row>
    <row r="18">
      <c r="A18" s="4" t="inlineStr">
        <is>
          <t>Issuance of shares and warrants for IPO, net of issuance costs (in Shares)</t>
        </is>
      </c>
      <c r="C18" s="5" t="n">
        <v>1226668</v>
      </c>
    </row>
    <row r="19">
      <c r="A19" s="4" t="inlineStr">
        <is>
          <t>Issuance of shares and warrants for offering, net of issuance costs</t>
        </is>
      </c>
      <c r="B19" s="6" t="n">
        <v>1250</v>
      </c>
      <c r="C19" s="6" t="n">
        <v>1150</v>
      </c>
      <c r="D19" s="4" t="inlineStr">
        <is>
          <t xml:space="preserve"> </t>
        </is>
      </c>
      <c r="E19" s="5" t="n">
        <v>8524376</v>
      </c>
      <c r="F19" s="4" t="inlineStr">
        <is>
          <t xml:space="preserve"> </t>
        </is>
      </c>
      <c r="G19" s="5" t="n">
        <v>8526776</v>
      </c>
    </row>
    <row r="20">
      <c r="A20" s="4" t="inlineStr">
        <is>
          <t>Issuance of shares and warrants for offering, net of issuance costs (in Shares)</t>
        </is>
      </c>
      <c r="B20" s="5" t="n">
        <v>1250000</v>
      </c>
      <c r="C20" s="5" t="n">
        <v>1150000</v>
      </c>
    </row>
    <row r="21">
      <c r="A21" s="4" t="inlineStr">
        <is>
          <t>Issuance of shares for the settlement of debt</t>
        </is>
      </c>
      <c r="B21" s="4" t="inlineStr">
        <is>
          <t xml:space="preserve"> </t>
        </is>
      </c>
      <c r="C21" s="6" t="n">
        <v>63</v>
      </c>
      <c r="D21" s="4" t="inlineStr">
        <is>
          <t xml:space="preserve"> </t>
        </is>
      </c>
      <c r="E21" s="5" t="n">
        <v>124937</v>
      </c>
      <c r="F21" s="4" t="inlineStr">
        <is>
          <t xml:space="preserve"> </t>
        </is>
      </c>
      <c r="G21" s="5" t="n">
        <v>125000</v>
      </c>
    </row>
    <row r="22">
      <c r="A22" s="4" t="inlineStr">
        <is>
          <t>Issuance of shares for the settlement of debt (in Shares)</t>
        </is>
      </c>
      <c r="C22" s="5" t="n">
        <v>62500</v>
      </c>
    </row>
    <row r="23">
      <c r="A23" s="4" t="inlineStr">
        <is>
          <t>Exercise conversion of preferred shares</t>
        </is>
      </c>
      <c r="B23" s="6" t="n">
        <v>-1250</v>
      </c>
      <c r="C23" s="6" t="n">
        <v>1250</v>
      </c>
      <c r="D23" s="4" t="inlineStr">
        <is>
          <t xml:space="preserve"> </t>
        </is>
      </c>
      <c r="E23" s="4" t="inlineStr">
        <is>
          <t xml:space="preserve"> </t>
        </is>
      </c>
      <c r="F23" s="4" t="inlineStr">
        <is>
          <t xml:space="preserve"> </t>
        </is>
      </c>
      <c r="G23" s="4" t="inlineStr">
        <is>
          <t xml:space="preserve"> </t>
        </is>
      </c>
    </row>
    <row r="24">
      <c r="A24" s="4" t="inlineStr">
        <is>
          <t>Exercise conversion of preferred shares (in Shares)</t>
        </is>
      </c>
      <c r="B24" s="5" t="n">
        <v>-1250000</v>
      </c>
      <c r="C24" s="5" t="n">
        <v>1250000</v>
      </c>
    </row>
    <row r="25">
      <c r="A25" s="4" t="inlineStr">
        <is>
          <t>Net loss</t>
        </is>
      </c>
      <c r="B25" s="4" t="inlineStr">
        <is>
          <t xml:space="preserve"> </t>
        </is>
      </c>
      <c r="C25" s="4" t="inlineStr">
        <is>
          <t xml:space="preserve"> </t>
        </is>
      </c>
      <c r="D25" s="4" t="inlineStr">
        <is>
          <t xml:space="preserve"> </t>
        </is>
      </c>
      <c r="E25" s="4" t="inlineStr">
        <is>
          <t xml:space="preserve"> </t>
        </is>
      </c>
      <c r="F25" s="5" t="n">
        <v>-9149227</v>
      </c>
      <c r="G25" s="5" t="n">
        <v>-9149227</v>
      </c>
    </row>
    <row r="26">
      <c r="A26" s="4" t="inlineStr">
        <is>
          <t>Balance at Dec. 31, 2020</t>
        </is>
      </c>
      <c r="B26" s="4" t="inlineStr">
        <is>
          <t xml:space="preserve"> </t>
        </is>
      </c>
      <c r="C26" s="6" t="n">
        <v>13078</v>
      </c>
      <c r="D26" s="5" t="n">
        <v>-201605</v>
      </c>
      <c r="E26" s="5" t="n">
        <v>32079187</v>
      </c>
      <c r="F26" s="5" t="n">
        <v>-20879178</v>
      </c>
      <c r="G26" s="5" t="n">
        <v>11011482</v>
      </c>
    </row>
    <row r="27">
      <c r="A27" s="4" t="inlineStr">
        <is>
          <t>Balance (in Shares) at Dec. 31, 2020</t>
        </is>
      </c>
      <c r="C27" s="5" t="n">
        <v>12973692</v>
      </c>
    </row>
    <row r="28">
      <c r="A28" s="4" t="inlineStr">
        <is>
          <t>Stock option and warrant compensation</t>
        </is>
      </c>
      <c r="B28" s="4" t="inlineStr">
        <is>
          <t xml:space="preserve"> </t>
        </is>
      </c>
      <c r="C28" s="4" t="inlineStr">
        <is>
          <t xml:space="preserve"> </t>
        </is>
      </c>
      <c r="D28" s="4" t="inlineStr">
        <is>
          <t xml:space="preserve"> </t>
        </is>
      </c>
      <c r="E28" s="5" t="n">
        <v>1016962</v>
      </c>
      <c r="F28" s="4" t="inlineStr">
        <is>
          <t xml:space="preserve"> </t>
        </is>
      </c>
      <c r="G28" s="5" t="n">
        <v>1016962</v>
      </c>
    </row>
    <row r="29">
      <c r="A29" s="4" t="inlineStr">
        <is>
          <t>Exercise of warrants</t>
        </is>
      </c>
      <c r="B29" s="4" t="inlineStr">
        <is>
          <t xml:space="preserve"> </t>
        </is>
      </c>
      <c r="C29" s="6" t="n">
        <v>9493</v>
      </c>
      <c r="D29" s="4" t="inlineStr">
        <is>
          <t xml:space="preserve"> </t>
        </is>
      </c>
      <c r="E29" s="5" t="n">
        <v>3717792</v>
      </c>
      <c r="F29" s="4" t="inlineStr">
        <is>
          <t xml:space="preserve"> </t>
        </is>
      </c>
      <c r="G29" s="5" t="n">
        <v>3727285</v>
      </c>
    </row>
    <row r="30">
      <c r="A30" s="4" t="inlineStr">
        <is>
          <t>Exercise of warrants (in Shares)</t>
        </is>
      </c>
      <c r="C30" s="5" t="n">
        <v>9492126</v>
      </c>
    </row>
    <row r="31">
      <c r="A31" s="4" t="inlineStr">
        <is>
          <t>Restricted stock unit compensation</t>
        </is>
      </c>
      <c r="B31" s="4" t="inlineStr">
        <is>
          <t xml:space="preserve"> </t>
        </is>
      </c>
      <c r="C31" s="4" t="inlineStr">
        <is>
          <t xml:space="preserve"> </t>
        </is>
      </c>
      <c r="D31" s="4" t="inlineStr">
        <is>
          <t xml:space="preserve"> </t>
        </is>
      </c>
      <c r="E31" s="5" t="n">
        <v>1843902</v>
      </c>
      <c r="F31" s="4" t="inlineStr">
        <is>
          <t xml:space="preserve"> </t>
        </is>
      </c>
      <c r="G31" s="5" t="n">
        <v>1843902</v>
      </c>
    </row>
    <row r="32">
      <c r="A32" s="4" t="inlineStr">
        <is>
          <t>Issuance of shares for services</t>
        </is>
      </c>
      <c r="B32" s="4" t="inlineStr">
        <is>
          <t xml:space="preserve"> </t>
        </is>
      </c>
      <c r="C32" s="6" t="n">
        <v>207</v>
      </c>
      <c r="D32" s="4" t="inlineStr">
        <is>
          <t xml:space="preserve"> </t>
        </is>
      </c>
      <c r="E32" s="5" t="n">
        <v>335910</v>
      </c>
      <c r="F32" s="4" t="inlineStr">
        <is>
          <t xml:space="preserve"> </t>
        </is>
      </c>
      <c r="G32" s="5" t="n">
        <v>336117</v>
      </c>
    </row>
    <row r="33">
      <c r="A33" s="4" t="inlineStr">
        <is>
          <t>Issuance of shares for services (in Shares)</t>
        </is>
      </c>
      <c r="C33" s="5" t="n">
        <v>206627</v>
      </c>
    </row>
    <row r="34">
      <c r="A34" s="4" t="inlineStr">
        <is>
          <t>Issuance of shares for employee compensation</t>
        </is>
      </c>
      <c r="B34" s="4" t="inlineStr">
        <is>
          <t xml:space="preserve"> </t>
        </is>
      </c>
      <c r="C34" s="6" t="n">
        <v>465</v>
      </c>
      <c r="D34" s="4" t="inlineStr">
        <is>
          <t xml:space="preserve"> </t>
        </is>
      </c>
      <c r="E34" s="5" t="n">
        <v>1443235</v>
      </c>
      <c r="F34" s="4" t="inlineStr">
        <is>
          <t xml:space="preserve"> </t>
        </is>
      </c>
      <c r="G34" s="5" t="n">
        <v>1443700</v>
      </c>
    </row>
    <row r="35">
      <c r="A35" s="4" t="inlineStr">
        <is>
          <t>Issuance of shares for employee compensation (in Shares)</t>
        </is>
      </c>
      <c r="C35" s="5" t="n">
        <v>465000</v>
      </c>
    </row>
    <row r="36">
      <c r="A36" s="4" t="inlineStr">
        <is>
          <t>Issuance of shares for vested restricted stock units</t>
        </is>
      </c>
      <c r="B36" s="4" t="inlineStr">
        <is>
          <t xml:space="preserve"> </t>
        </is>
      </c>
      <c r="C36" s="6" t="n">
        <v>826</v>
      </c>
      <c r="D36" s="4" t="inlineStr">
        <is>
          <t xml:space="preserve"> </t>
        </is>
      </c>
      <c r="E36" s="5" t="n">
        <v>-826</v>
      </c>
      <c r="F36" s="4" t="inlineStr">
        <is>
          <t xml:space="preserve"> </t>
        </is>
      </c>
      <c r="G36" s="4" t="inlineStr">
        <is>
          <t xml:space="preserve"> </t>
        </is>
      </c>
    </row>
    <row r="37">
      <c r="A37" s="4" t="inlineStr">
        <is>
          <t>Issuance of shares for vested restricted stock units (in Shares)</t>
        </is>
      </c>
      <c r="C37" s="5" t="n">
        <v>826644</v>
      </c>
    </row>
    <row r="38">
      <c r="A38" s="4" t="inlineStr">
        <is>
          <t>Issuance of shares for the conversion of debt</t>
        </is>
      </c>
      <c r="B38" s="4" t="inlineStr">
        <is>
          <t xml:space="preserve"> </t>
        </is>
      </c>
      <c r="C38" s="6" t="n">
        <v>4803</v>
      </c>
      <c r="D38" s="4" t="inlineStr">
        <is>
          <t xml:space="preserve"> </t>
        </is>
      </c>
      <c r="E38" s="5" t="n">
        <v>5745119</v>
      </c>
      <c r="F38" s="4" t="inlineStr">
        <is>
          <t xml:space="preserve"> </t>
        </is>
      </c>
      <c r="G38" s="5" t="n">
        <v>5749922</v>
      </c>
    </row>
    <row r="39">
      <c r="A39" s="4" t="inlineStr">
        <is>
          <t>Issuance of shares for the conversion of debt (in Shares)</t>
        </is>
      </c>
      <c r="C39" s="5" t="n">
        <v>4802497</v>
      </c>
    </row>
    <row r="40">
      <c r="A40" s="4" t="inlineStr">
        <is>
          <t>Fair value of warrants issued with convertible note payable</t>
        </is>
      </c>
      <c r="B40" s="4" t="inlineStr">
        <is>
          <t xml:space="preserve"> </t>
        </is>
      </c>
      <c r="C40" s="4" t="inlineStr">
        <is>
          <t xml:space="preserve"> </t>
        </is>
      </c>
      <c r="D40" s="4" t="inlineStr">
        <is>
          <t xml:space="preserve"> </t>
        </is>
      </c>
      <c r="E40" s="5" t="n">
        <v>1322840</v>
      </c>
      <c r="F40" s="4" t="inlineStr">
        <is>
          <t xml:space="preserve"> </t>
        </is>
      </c>
      <c r="G40" s="5" t="n">
        <v>1322840</v>
      </c>
    </row>
    <row r="41">
      <c r="A41" s="4" t="inlineStr">
        <is>
          <t>Issuance of shares and warrants for offering, net of issuance costs</t>
        </is>
      </c>
      <c r="B41" s="4" t="inlineStr">
        <is>
          <t xml:space="preserve"> </t>
        </is>
      </c>
      <c r="C41" s="6" t="n">
        <v>12829</v>
      </c>
      <c r="D41" s="4" t="inlineStr">
        <is>
          <t xml:space="preserve"> </t>
        </is>
      </c>
      <c r="E41" s="5" t="n">
        <v>26110782</v>
      </c>
      <c r="F41" s="4" t="inlineStr">
        <is>
          <t xml:space="preserve"> </t>
        </is>
      </c>
      <c r="G41" s="5" t="n">
        <v>26123611</v>
      </c>
    </row>
    <row r="42">
      <c r="A42" s="4" t="inlineStr">
        <is>
          <t>Issuance of shares and warrants for offering, net of issuance costs (in Shares)</t>
        </is>
      </c>
      <c r="C42" s="5" t="n">
        <v>12829764</v>
      </c>
    </row>
    <row r="43">
      <c r="A43" s="4" t="inlineStr">
        <is>
          <t>Issuance of shares for offerings, net of issuance costs</t>
        </is>
      </c>
      <c r="B43" s="4" t="inlineStr">
        <is>
          <t xml:space="preserve"> </t>
        </is>
      </c>
      <c r="C43" s="6" t="n">
        <v>2833</v>
      </c>
      <c r="D43" s="4" t="inlineStr">
        <is>
          <t xml:space="preserve"> </t>
        </is>
      </c>
      <c r="E43" s="5" t="n">
        <v>3742167</v>
      </c>
      <c r="F43" s="4" t="inlineStr">
        <is>
          <t xml:space="preserve"> </t>
        </is>
      </c>
      <c r="G43" s="5" t="n">
        <v>3745000</v>
      </c>
    </row>
    <row r="44">
      <c r="A44" s="4" t="inlineStr">
        <is>
          <t>Issuance of shares for offerings, net of issuance costs (in Shares)</t>
        </is>
      </c>
      <c r="C44" s="5" t="n">
        <v>2833333</v>
      </c>
    </row>
    <row r="45">
      <c r="A45" s="4" t="inlineStr">
        <is>
          <t>Warrant consideration for convertible debt offering costs</t>
        </is>
      </c>
      <c r="B45" s="4" t="inlineStr">
        <is>
          <t xml:space="preserve"> </t>
        </is>
      </c>
      <c r="C45" s="4" t="inlineStr">
        <is>
          <t xml:space="preserve"> </t>
        </is>
      </c>
      <c r="E45" s="5" t="n">
        <v>231316</v>
      </c>
      <c r="F45" s="4" t="inlineStr">
        <is>
          <t xml:space="preserve"> </t>
        </is>
      </c>
      <c r="G45" s="5" t="n">
        <v>231316</v>
      </c>
    </row>
    <row r="46">
      <c r="A46" s="4" t="inlineStr">
        <is>
          <t>Reduction in exercise price of warrants</t>
        </is>
      </c>
      <c r="B46" s="4" t="inlineStr">
        <is>
          <t xml:space="preserve"> </t>
        </is>
      </c>
      <c r="C46" s="4" t="inlineStr">
        <is>
          <t xml:space="preserve"> </t>
        </is>
      </c>
      <c r="E46" s="5" t="n">
        <v>102267</v>
      </c>
      <c r="F46" s="5" t="n">
        <v>-102267</v>
      </c>
      <c r="G46" s="4" t="inlineStr">
        <is>
          <t xml:space="preserve"> </t>
        </is>
      </c>
    </row>
    <row r="47">
      <c r="A47" s="4" t="inlineStr">
        <is>
          <t>Net loss</t>
        </is>
      </c>
      <c r="B47" s="4" t="inlineStr">
        <is>
          <t xml:space="preserve"> </t>
        </is>
      </c>
      <c r="C47" s="4" t="inlineStr">
        <is>
          <t xml:space="preserve"> </t>
        </is>
      </c>
      <c r="E47" s="4" t="inlineStr">
        <is>
          <t xml:space="preserve"> </t>
        </is>
      </c>
      <c r="F47" s="5" t="n">
        <v>-46371364</v>
      </c>
      <c r="G47" s="5" t="n">
        <v>-46371364</v>
      </c>
    </row>
    <row r="48">
      <c r="A48" s="4" t="inlineStr">
        <is>
          <t>Balance at Dec. 31, 2021</t>
        </is>
      </c>
      <c r="B48" s="4" t="inlineStr">
        <is>
          <t xml:space="preserve"> </t>
        </is>
      </c>
      <c r="C48" s="6" t="n">
        <v>44534</v>
      </c>
      <c r="D48" s="6" t="n">
        <v>-201605</v>
      </c>
      <c r="E48" s="6" t="n">
        <v>77690653</v>
      </c>
      <c r="F48" s="6" t="n">
        <v>-67352809</v>
      </c>
      <c r="G48" s="6" t="n">
        <v>10180773</v>
      </c>
    </row>
    <row r="49">
      <c r="A49" s="4" t="inlineStr">
        <is>
          <t>Balance (in Shares) at Dec. 31, 2021</t>
        </is>
      </c>
      <c r="C49" s="5" t="n">
        <v>444296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46371364</v>
      </c>
      <c r="C4" s="6" t="n">
        <v>-9149227</v>
      </c>
    </row>
    <row r="5">
      <c r="A5" s="3" t="inlineStr">
        <is>
          <t>Adjustments to reconcile net loss to net cash used in operating activities</t>
        </is>
      </c>
    </row>
    <row r="6">
      <c r="A6" s="4" t="inlineStr">
        <is>
          <t>Stock-based compensation</t>
        </is>
      </c>
      <c r="B6" s="5" t="n">
        <v>4640681</v>
      </c>
      <c r="C6" s="5" t="n">
        <v>3188840</v>
      </c>
    </row>
    <row r="7">
      <c r="A7" s="4" t="inlineStr">
        <is>
          <t>Depreciation expense</t>
        </is>
      </c>
      <c r="B7" s="5" t="n">
        <v>369236</v>
      </c>
      <c r="C7" s="5" t="n">
        <v>17773</v>
      </c>
    </row>
    <row r="8">
      <c r="A8" s="4" t="inlineStr">
        <is>
          <t>Amortization of intangible assets</t>
        </is>
      </c>
      <c r="B8" s="5" t="n">
        <v>107000</v>
      </c>
      <c r="C8" s="4" t="inlineStr">
        <is>
          <t xml:space="preserve"> </t>
        </is>
      </c>
    </row>
    <row r="9">
      <c r="A9" s="4" t="inlineStr">
        <is>
          <t>Amortization of debt discount</t>
        </is>
      </c>
      <c r="B9" s="5" t="n">
        <v>1845358</v>
      </c>
      <c r="C9" s="5" t="n">
        <v>300000</v>
      </c>
    </row>
    <row r="10">
      <c r="A10" s="4" t="inlineStr">
        <is>
          <t>Loss on extinguishment of debt</t>
        </is>
      </c>
      <c r="B10" s="5" t="n">
        <v>2500970</v>
      </c>
      <c r="C10" s="4" t="inlineStr">
        <is>
          <t xml:space="preserve"> </t>
        </is>
      </c>
    </row>
    <row r="11">
      <c r="A11" s="4" t="inlineStr">
        <is>
          <t>Impairment on note receivable</t>
        </is>
      </c>
      <c r="B11" s="5" t="n">
        <v>14500000</v>
      </c>
    </row>
    <row r="12">
      <c r="A12" s="3" t="inlineStr">
        <is>
          <t>Changes in operating assets and liabilities:</t>
        </is>
      </c>
    </row>
    <row r="13">
      <c r="A13" s="4" t="inlineStr">
        <is>
          <t>Prepaid expenses</t>
        </is>
      </c>
      <c r="B13" s="5" t="n">
        <v>-312460</v>
      </c>
      <c r="C13" s="5" t="n">
        <v>-147642</v>
      </c>
    </row>
    <row r="14">
      <c r="A14" s="4" t="inlineStr">
        <is>
          <t>Deposits</t>
        </is>
      </c>
      <c r="B14" s="5" t="n">
        <v>-306954</v>
      </c>
      <c r="C14" s="5" t="n">
        <v>-72296</v>
      </c>
    </row>
    <row r="15">
      <c r="A15" s="4" t="inlineStr">
        <is>
          <t>Accounts payable and accrued expenses</t>
        </is>
      </c>
      <c r="B15" s="5" t="n">
        <v>1333930</v>
      </c>
      <c r="C15" s="5" t="n">
        <v>-1483180</v>
      </c>
    </row>
    <row r="16">
      <c r="A16" s="4" t="inlineStr">
        <is>
          <t>Accrued compensation to related parties</t>
        </is>
      </c>
      <c r="B16" s="4" t="inlineStr">
        <is>
          <t xml:space="preserve"> </t>
        </is>
      </c>
      <c r="C16" s="5" t="n">
        <v>124728</v>
      </c>
    </row>
    <row r="17">
      <c r="A17" s="4" t="inlineStr">
        <is>
          <t>Accounts receivable</t>
        </is>
      </c>
      <c r="B17" s="5" t="n">
        <v>-89844</v>
      </c>
    </row>
    <row r="18">
      <c r="A18" s="4" t="inlineStr">
        <is>
          <t>Inventory</t>
        </is>
      </c>
      <c r="B18" s="5" t="n">
        <v>-494697</v>
      </c>
    </row>
    <row r="19">
      <c r="A19" s="4" t="inlineStr">
        <is>
          <t>Net cash used in operating activities</t>
        </is>
      </c>
      <c r="B19" s="5" t="n">
        <v>-22278144</v>
      </c>
      <c r="C19" s="5" t="n">
        <v>-7221004</v>
      </c>
    </row>
    <row r="20">
      <c r="A20" s="3" t="inlineStr">
        <is>
          <t>CASH FLOWS FROM INVESTING ACTIVITIES:</t>
        </is>
      </c>
    </row>
    <row r="21">
      <c r="A21" s="4" t="inlineStr">
        <is>
          <t>Purchase of fixed assets</t>
        </is>
      </c>
      <c r="B21" s="5" t="n">
        <v>-1015752</v>
      </c>
      <c r="C21" s="5" t="n">
        <v>-170629</v>
      </c>
    </row>
    <row r="22">
      <c r="A22" s="4" t="inlineStr">
        <is>
          <t>TI allowance receivable</t>
        </is>
      </c>
      <c r="B22" s="5" t="n">
        <v>-287018</v>
      </c>
      <c r="C22" s="4" t="inlineStr">
        <is>
          <t xml:space="preserve"> </t>
        </is>
      </c>
    </row>
    <row r="23">
      <c r="A23" s="4" t="inlineStr">
        <is>
          <t>Notes receivable and accrued interest</t>
        </is>
      </c>
      <c r="B23" s="5" t="n">
        <v>-15002521</v>
      </c>
      <c r="C23" s="4" t="inlineStr">
        <is>
          <t xml:space="preserve"> </t>
        </is>
      </c>
    </row>
    <row r="24">
      <c r="A24" s="4" t="inlineStr">
        <is>
          <t>Net cash used in investing activities</t>
        </is>
      </c>
      <c r="B24" s="5" t="n">
        <v>-16305291</v>
      </c>
      <c r="C24" s="5" t="n">
        <v>-170629</v>
      </c>
    </row>
    <row r="25">
      <c r="A25" s="3" t="inlineStr">
        <is>
          <t>CASH FLOWS FROM FINANCING ACTIVITIES:</t>
        </is>
      </c>
    </row>
    <row r="26">
      <c r="A26" s="4" t="inlineStr">
        <is>
          <t>Proceeds from convertible note payable</t>
        </is>
      </c>
      <c r="B26" s="5" t="n">
        <v>5000000</v>
      </c>
      <c r="C26" s="5" t="n">
        <v>375000</v>
      </c>
    </row>
    <row r="27">
      <c r="A27" s="4" t="inlineStr">
        <is>
          <t>Discount on convertible note payable from offering costs</t>
        </is>
      </c>
      <c r="B27" s="5" t="n">
        <v>-526460</v>
      </c>
      <c r="C27" s="4" t="inlineStr">
        <is>
          <t xml:space="preserve"> </t>
        </is>
      </c>
    </row>
    <row r="28">
      <c r="A28" s="4" t="inlineStr">
        <is>
          <t>Repayments of note payable - related party</t>
        </is>
      </c>
      <c r="B28" s="4" t="inlineStr">
        <is>
          <t xml:space="preserve"> </t>
        </is>
      </c>
      <c r="C28" s="5" t="n">
        <v>-45000</v>
      </c>
    </row>
    <row r="29">
      <c r="A29" s="4" t="inlineStr">
        <is>
          <t>Repayments of note payable</t>
        </is>
      </c>
      <c r="B29" s="5" t="n">
        <v>-315790</v>
      </c>
      <c r="C29" s="5" t="n">
        <v>-670600</v>
      </c>
    </row>
    <row r="30">
      <c r="A30" s="4" t="inlineStr">
        <is>
          <t>Common stock and warrants issued for cash, net of issuance costs</t>
        </is>
      </c>
      <c r="B30" s="5" t="n">
        <v>29868611</v>
      </c>
      <c r="C30" s="5" t="n">
        <v>18500039</v>
      </c>
    </row>
    <row r="31">
      <c r="A31" s="4" t="inlineStr">
        <is>
          <t>Offering costs</t>
        </is>
      </c>
      <c r="B31" s="4" t="inlineStr">
        <is>
          <t xml:space="preserve"> </t>
        </is>
      </c>
      <c r="C31" s="5" t="n">
        <v>-423139</v>
      </c>
    </row>
    <row r="32">
      <c r="A32" s="4" t="inlineStr">
        <is>
          <t>Proceeds from exercise of warrants</t>
        </is>
      </c>
      <c r="B32" s="5" t="n">
        <v>3727285</v>
      </c>
      <c r="C32" s="5" t="n">
        <v>210544</v>
      </c>
    </row>
    <row r="33">
      <c r="A33" s="4" t="inlineStr">
        <is>
          <t>Payments on financing on fixed asset</t>
        </is>
      </c>
      <c r="B33" s="5" t="n">
        <v>-598976</v>
      </c>
      <c r="C33" s="5" t="n">
        <v>-58475</v>
      </c>
    </row>
    <row r="34">
      <c r="A34" s="4" t="inlineStr">
        <is>
          <t>Cash paid on extinguishment of note payable</t>
        </is>
      </c>
      <c r="B34" s="5" t="n">
        <v>-1200000</v>
      </c>
      <c r="C34" s="4" t="inlineStr">
        <is>
          <t xml:space="preserve"> </t>
        </is>
      </c>
    </row>
    <row r="35">
      <c r="A35" s="4" t="inlineStr">
        <is>
          <t>Net cash provided by financing activities</t>
        </is>
      </c>
      <c r="B35" s="5" t="n">
        <v>35954670</v>
      </c>
      <c r="C35" s="5" t="n">
        <v>17888369</v>
      </c>
    </row>
    <row r="36">
      <c r="A36" s="4" t="inlineStr">
        <is>
          <t>NET (DECREASE) INCREASE IN CASH</t>
        </is>
      </c>
      <c r="B36" s="5" t="n">
        <v>-2628765</v>
      </c>
      <c r="C36" s="5" t="n">
        <v>10496736</v>
      </c>
    </row>
    <row r="37">
      <c r="A37" s="4" t="inlineStr">
        <is>
          <t>CASH AT BEGINNING OF PERIOD</t>
        </is>
      </c>
      <c r="B37" s="5" t="n">
        <v>10500826</v>
      </c>
      <c r="C37" s="5" t="n">
        <v>4090</v>
      </c>
    </row>
    <row r="38">
      <c r="A38" s="4" t="inlineStr">
        <is>
          <t>CASH AT END OF PERIOD</t>
        </is>
      </c>
      <c r="B38" s="5" t="n">
        <v>7872061</v>
      </c>
      <c r="C38" s="5" t="n">
        <v>10500826</v>
      </c>
    </row>
    <row r="39">
      <c r="A39" s="3" t="inlineStr">
        <is>
          <t>Supplemental cash flow information:</t>
        </is>
      </c>
    </row>
    <row r="40">
      <c r="A40" s="4" t="inlineStr">
        <is>
          <t>Cash paid for income taxes</t>
        </is>
      </c>
      <c r="B40" s="4" t="inlineStr">
        <is>
          <t xml:space="preserve"> </t>
        </is>
      </c>
      <c r="C40" s="4" t="inlineStr">
        <is>
          <t xml:space="preserve"> </t>
        </is>
      </c>
    </row>
    <row r="41">
      <c r="A41" s="4" t="inlineStr">
        <is>
          <t>Cash paid for interest expense</t>
        </is>
      </c>
      <c r="B41" s="5" t="n">
        <v>15789</v>
      </c>
      <c r="C41" s="5" t="n">
        <v>5842</v>
      </c>
    </row>
    <row r="42">
      <c r="A42" s="3" t="inlineStr">
        <is>
          <t>NON-CASH INVESTING AND FINANCING ACTIVITIES:</t>
        </is>
      </c>
    </row>
    <row r="43">
      <c r="A43" s="4" t="inlineStr">
        <is>
          <t>Liabilities assumed for common stock</t>
        </is>
      </c>
      <c r="B43" s="4" t="inlineStr">
        <is>
          <t xml:space="preserve"> </t>
        </is>
      </c>
      <c r="C43" s="5" t="n">
        <v>11980</v>
      </c>
    </row>
    <row r="44">
      <c r="A44" s="4" t="inlineStr">
        <is>
          <t>Issuance of shares for the conversion of notes payable</t>
        </is>
      </c>
      <c r="B44" s="5" t="n">
        <v>5749922</v>
      </c>
      <c r="C44" s="5" t="n">
        <v>125000</v>
      </c>
    </row>
    <row r="45">
      <c r="A45" s="4" t="inlineStr">
        <is>
          <t>Lease liability recognized from right of use asset</t>
        </is>
      </c>
      <c r="B45" s="5" t="n">
        <v>3131388</v>
      </c>
      <c r="C45" s="5" t="n">
        <v>646063</v>
      </c>
    </row>
    <row r="46">
      <c r="A46" s="4" t="inlineStr">
        <is>
          <t>Issuance of shares for the settlement of accounts payable</t>
        </is>
      </c>
      <c r="B46" s="4" t="inlineStr">
        <is>
          <t xml:space="preserve"> </t>
        </is>
      </c>
      <c r="C46" s="5" t="n">
        <v>1222025</v>
      </c>
    </row>
    <row r="47">
      <c r="A47" s="4" t="inlineStr">
        <is>
          <t>Original offering discount on note payable</t>
        </is>
      </c>
      <c r="B47" s="5" t="n">
        <v>1000000</v>
      </c>
      <c r="C47" s="5" t="n">
        <v>300000</v>
      </c>
    </row>
    <row r="48">
      <c r="A48" s="4" t="inlineStr">
        <is>
          <t>Debt Discount from warrants issued with convertible note payable</t>
        </is>
      </c>
      <c r="B48" s="5" t="n">
        <v>1322840</v>
      </c>
      <c r="C48" s="4" t="inlineStr">
        <is>
          <t xml:space="preserve"> </t>
        </is>
      </c>
    </row>
    <row r="49">
      <c r="A49" s="4" t="inlineStr">
        <is>
          <t>Debt Discount from warrant consideration for convertible debt offering costs</t>
        </is>
      </c>
      <c r="B49" s="5" t="n">
        <v>231316</v>
      </c>
      <c r="C49" s="4" t="inlineStr">
        <is>
          <t xml:space="preserve"> </t>
        </is>
      </c>
    </row>
    <row r="50">
      <c r="A50" s="4" t="inlineStr">
        <is>
          <t>Liability recognized for financed assets</t>
        </is>
      </c>
      <c r="B50" s="5" t="n">
        <v>821862</v>
      </c>
      <c r="C50" s="5" t="n">
        <v>1191985</v>
      </c>
    </row>
    <row r="51">
      <c r="A51" s="4" t="inlineStr">
        <is>
          <t>Reduction in exercise price of warrants</t>
        </is>
      </c>
      <c r="B51" s="5" t="n">
        <v>102267</v>
      </c>
      <c r="C51" s="4" t="inlineStr">
        <is>
          <t xml:space="preserve"> </t>
        </is>
      </c>
    </row>
    <row r="52">
      <c r="A52" s="4" t="inlineStr">
        <is>
          <t>Shares issued for intangible assets</t>
        </is>
      </c>
      <c r="B52" s="4" t="inlineStr">
        <is>
          <t xml:space="preserve"> </t>
        </is>
      </c>
      <c r="C52" s="5" t="n">
        <v>321000</v>
      </c>
    </row>
    <row r="53">
      <c r="A53" s="4" t="inlineStr">
        <is>
          <t>Conversion of preferred shares</t>
        </is>
      </c>
      <c r="B53" s="4" t="inlineStr">
        <is>
          <t xml:space="preserve"> </t>
        </is>
      </c>
      <c r="C53" s="6" t="n">
        <v>12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BUSINESS</t>
        </is>
      </c>
      <c r="B4" s="4" t="inlineStr">
        <is>
          <t>NOTE
1 – ORGANIZATION AND NATURE OF BUSINESS Company
Background Overview Aditxt,
Inc. (“Aditxt” or the “Company”), formerly known as Aditx Therapeutics, Inc., was incorporated in the State of
Delaware on September 28, 2017 and the Company’s headquarters are located in Richmond, VA. The Company is a biotech innovation company
with a mission of prolonging life and enhancing its quality by improving the health of the immune system. The Company
is developing biotechnologies specifically focused on improving the health of the immune system through immune reprogramming and monitoring.
The Company’s immune reprogramming technologies are currently at the pre-clinical stage and are designed to retrain the immune system
to induce tolerance with an objective of addressing rejection of transplanted organs, autoimmune diseases, and allergies. The Company’s
immune monitoring technologies are designed to provide a personalized comprehensive profile of the immune system and the Company plans
to utilize them in its upcoming reprogramming clinical trials to monitor subjects’ immune response before, during and after drug
administration. Offerings On July
2, 2020, the Company completed its initial public offering (“IPO”). In connection therewith, the Company issued 1,226,668 Units
(the “IPO Units”), at an offering price of $9.00 per IPO Unit, resulting in gross proceeds of approximately $11.0 million.
The IPO Units issued in the IPO consisted of one share of common stock, one Series A warrant, and one Series B warrant. The Series A warrants
originally had an exercise price of $9.00 and a term of 5 years. In addition, the Company issued a Unit Purchase Option
at an exercise price of $11.25 per unit to the underwriters to purchase up to 67,466 units, with each unit consisting of
(i) one share of common stock and (ii) one Series A warrant. On August 19, 2020, the Company modified the exercise price of the Series
A warrants from $9.00 per share to $4.50 per share. The term of the Series A warrants was not modified. The Series B warrants
have an exercise price of $11.25 per share, a term of 5 years and contain a cashless exercise option upon certain criteria
being met. On September
10, 2020, the Company completed a follow-on public offering (“September 2020 Offering”). In connection therewith, the Company
issued 2,400,000 Units (the “Follow-On Units”), at an offering price of $4.00 per Follow-On Unit, resulting
in gross proceeds of approximately $9.6 million. The Follow-On Units issued in the September 2020 Offering consisted of one share
of common stock (or Series A Preferred Stock for investors who would own more than 4.99% of the Company if they invested in common
stock), one Series A-1 warrant, and one Series B-1 warrant. The Series A-1 warrants have an exercise price of $3.19 per share and
a term of 5 years. The Series B-1 warrants have an exercise price of $5.00 per share, a term of 5 years and contain
a cashless exercise option upon certain criteria being met. In addition, the Company issued a warrant to the underwriters to purchase
up to 60,000 shares of common stock at an exercise price of $5.00 per share. On August
31, 2021, the Company completed a registered direct offering (“August 2021 Offering”). In connection therewith, the Company
issued 4,583,334 shares of common stock, at a purchase price of $2.40 per share, resulting in gross proceeds of approximately
$11.0 million. In a concurrent private placement, the Company issued warrants to purchase up to 4,583,334 shares. The warrants
have an exercise price of $2.53 per share and are exercisable for a five-year period commencing six months from the date
of issuance. The warrants exercise price was subsequently repriced to $1.50. In addition, the Company issued a warrant to the placement
agent to purchase up to 229,166 shares of common stock at an exercise price of $3.00 per share. On October
18, 2021, the Company entered into an underwriting agreement (the “Underwriting Agreement”) with Revere Securities LLC, relating
to the public offering (the “October 2021 Offering”) of 2,833,333 shares of the Company’s common stock (the
“Shares”) by the Company. The Shares were offered, issued, and sold at a price to the public of $1.50 per share under
a prospectus supplement and accompanying prospectus filed with the SEC pursuant to an effective shelf registration statement filed with
the SEC on Form S-3 (File No. 333-257645), which was declared effective by the SEC on July 13, 2021. The October Offering closed on October
20, 2021 for gross proceeds of $4.25 million. The Company utilized a portion of the proceeds, net of underwriting discounts of approximately
$3.91 million from the October Offering to fund certain obligations under the Credit Agreement. (See Note 4) On December
6, 2021, we completed an offering for net proceeds of $16.0 million. As part of this offering, we issued 8,246,430 units consisting of
shares of the Company’s common stock and warrant to purchase shares of the Company’s common stock and 8,328,570 prefunded
warrants. The warrant issued as part of the units had an exercise price of $1.15 and the prefunded warrants had an exercise price of $0.001. Risks
and Uncertainties The Company
has a limited operating history and is in the very early stages of generating revenue from intended operation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changes in the biotechnology regulatory environment, technological advances that render our technologies obsolete,
availability of resources for clinical trials, acceptance of technologies into the medical community, and competition from larger, more
well-funded companies. These adverse conditions could affect the Company’s financial condition and the results of its operations. On January
30, 2020, the World Health Organization declared the COVID-19 novel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VID-19 coronavirus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financial impact will be to the Company, it is reasonably possible that future capital
raising efforts and additional development of our technologies may be negativ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ing Concern Analysis</t>
        </is>
      </c>
      <c r="B1" s="2" t="inlineStr">
        <is>
          <t>12 Months Ended</t>
        </is>
      </c>
    </row>
    <row r="2">
      <c r="B2" s="2" t="inlineStr">
        <is>
          <t>Dec. 31, 2021</t>
        </is>
      </c>
    </row>
    <row r="3">
      <c r="A3" s="3" t="inlineStr">
        <is>
          <t>Going Concerns Disclosure [Abstract]</t>
        </is>
      </c>
    </row>
    <row r="4">
      <c r="A4" s="4" t="inlineStr">
        <is>
          <t>GOING CONCERN ANALYSIS</t>
        </is>
      </c>
      <c r="B4" s="4" t="inlineStr">
        <is>
          <t>NOTE
2 – GOING CONCERN ANALYSIS Management
Plans The Company
was incorporated on September 28, 2017 and has not generated significant revenues to date. During the year ended December 31, 2021, the
Company had a net loss of $46,371,364 and negative cash flow from operating activities of $22,278,144. During the year ended December
31, 2021, the Company raised approximately $35.0 million dollars through debt and equity transactions. As of December 31, 2021 the Company’s
cash balance was $7,872,061. The Company has $67.3 remaining availability to raise future funds pursuant to an effective shelf registration
statement filed with the SEC on Form S-3 declared effective on July 13, 2021. However, factors such as stock price, volatility, trading
volume, market conditions, demand and regulatory requirements may adversely affect the Company’s ability to raise capital in an
efficient manner. Because
of these factors, the Company believes that this creates substantial doubt with the Company’s ability to continue as a going concern.
The financial
statements included in this report do not include any adjustments to reflect the possible future effects on the recoverability and classification
of assets or the amounts and classification of liabilities that may result from the matters discussed herein. The Company’s ability
to continue as a going concern is dependent upon the ability to complete clinical studies and implement the business plan, generate sufficient
revenues and to control operating expenses. In addition, the Company is consistently focused on raising capital, strategic acquisitions
and alliances, and other initiatives to strengthe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00:46Z</dcterms:created>
  <dcterms:modified xmlns:dcterms="http://purl.org/dc/terms/" xmlns:xsi="http://www.w3.org/2001/XMLSchema-instance" xsi:type="dcterms:W3CDTF">2022-03-31T20:00:46Z</dcterms:modified>
</cp:coreProperties>
</file>